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Organization, Business and Goin" sheetId="8" state="visible" r:id="rId8"/>
    <sheet xmlns:r="http://schemas.openxmlformats.org/officeDocument/2006/relationships" name="Business Risk and Liquidity" sheetId="9" state="visible" r:id="rId9"/>
    <sheet xmlns:r="http://schemas.openxmlformats.org/officeDocument/2006/relationships" name="Basis of Consolidation" sheetId="10" state="visible" r:id="rId10"/>
    <sheet xmlns:r="http://schemas.openxmlformats.org/officeDocument/2006/relationships" name="Estimates and Judgments" sheetId="11" state="visible" r:id="rId11"/>
    <sheet xmlns:r="http://schemas.openxmlformats.org/officeDocument/2006/relationships" name="Recent Accounting Guidance Not " sheetId="12" state="visible" r:id="rId12"/>
    <sheet xmlns:r="http://schemas.openxmlformats.org/officeDocument/2006/relationships" name="Accounts and Other Receivable" sheetId="13" state="visible" r:id="rId13"/>
    <sheet xmlns:r="http://schemas.openxmlformats.org/officeDocument/2006/relationships" name="Inventory" sheetId="14" state="visible" r:id="rId14"/>
    <sheet xmlns:r="http://schemas.openxmlformats.org/officeDocument/2006/relationships" name="Patents" sheetId="15" state="visible" r:id="rId15"/>
    <sheet xmlns:r="http://schemas.openxmlformats.org/officeDocument/2006/relationships" name="Unearned Revenue" sheetId="16" state="visible" r:id="rId16"/>
    <sheet xmlns:r="http://schemas.openxmlformats.org/officeDocument/2006/relationships" name="Convertible Debenture" sheetId="17" state="visible" r:id="rId17"/>
    <sheet xmlns:r="http://schemas.openxmlformats.org/officeDocument/2006/relationships" name="Common Shares and Warrants" sheetId="18" state="visible" r:id="rId18"/>
    <sheet xmlns:r="http://schemas.openxmlformats.org/officeDocument/2006/relationships" name="Stock Options"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Significant Contra" sheetId="23" state="visible" r:id="rId23"/>
    <sheet xmlns:r="http://schemas.openxmlformats.org/officeDocument/2006/relationships" name="Subsequent Events" sheetId="24" state="visible" r:id="rId24"/>
    <sheet xmlns:r="http://schemas.openxmlformats.org/officeDocument/2006/relationships" name="Accounts and Other Receivable (" sheetId="25" state="visible" r:id="rId25"/>
    <sheet xmlns:r="http://schemas.openxmlformats.org/officeDocument/2006/relationships" name="Inventory (Tables)" sheetId="26" state="visible" r:id="rId26"/>
    <sheet xmlns:r="http://schemas.openxmlformats.org/officeDocument/2006/relationships" name="Patents (Tables)" sheetId="27" state="visible" r:id="rId27"/>
    <sheet xmlns:r="http://schemas.openxmlformats.org/officeDocument/2006/relationships" name="Unearned Revenue (Tables)" sheetId="28" state="visible" r:id="rId28"/>
    <sheet xmlns:r="http://schemas.openxmlformats.org/officeDocument/2006/relationships" name="Common Shares and Warrants (Tab" sheetId="29" state="visible" r:id="rId29"/>
    <sheet xmlns:r="http://schemas.openxmlformats.org/officeDocument/2006/relationships" name="Stock Options (Tables)" sheetId="30" state="visible" r:id="rId30"/>
    <sheet xmlns:r="http://schemas.openxmlformats.org/officeDocument/2006/relationships" name="Revenues (Tables)" sheetId="31" state="visible" r:id="rId31"/>
    <sheet xmlns:r="http://schemas.openxmlformats.org/officeDocument/2006/relationships" name="Commitments, Significant Cont32" sheetId="32" state="visible" r:id="rId32"/>
    <sheet xmlns:r="http://schemas.openxmlformats.org/officeDocument/2006/relationships" name="Organization, Business and Go33" sheetId="33" state="visible" r:id="rId33"/>
    <sheet xmlns:r="http://schemas.openxmlformats.org/officeDocument/2006/relationships" name="Basis of Consolidation (Narrati" sheetId="34" state="visible" r:id="rId34"/>
    <sheet xmlns:r="http://schemas.openxmlformats.org/officeDocument/2006/relationships" name="Inventory (Narrative) (Details)" sheetId="35" state="visible" r:id="rId35"/>
    <sheet xmlns:r="http://schemas.openxmlformats.org/officeDocument/2006/relationships" name="Patents (Narrative) (Details)" sheetId="36" state="visible" r:id="rId36"/>
    <sheet xmlns:r="http://schemas.openxmlformats.org/officeDocument/2006/relationships" name="Unearned Revenue (Narrative) (D" sheetId="37" state="visible" r:id="rId37"/>
    <sheet xmlns:r="http://schemas.openxmlformats.org/officeDocument/2006/relationships" name="Convertible Debenture (Narrativ" sheetId="38" state="visible" r:id="rId38"/>
    <sheet xmlns:r="http://schemas.openxmlformats.org/officeDocument/2006/relationships" name="Common Shares and Warrants (Nar" sheetId="39" state="visible" r:id="rId39"/>
    <sheet xmlns:r="http://schemas.openxmlformats.org/officeDocument/2006/relationships" name="Stock Options (Narrative) (Deta" sheetId="40" state="visible" r:id="rId40"/>
    <sheet xmlns:r="http://schemas.openxmlformats.org/officeDocument/2006/relationships" name="Related Party Transactions (Nar" sheetId="41" state="visible" r:id="rId41"/>
    <sheet xmlns:r="http://schemas.openxmlformats.org/officeDocument/2006/relationships" name="Commitments, Significant Cont42" sheetId="42" state="visible" r:id="rId42"/>
    <sheet xmlns:r="http://schemas.openxmlformats.org/officeDocument/2006/relationships" name="Subsequent Events (Narrative) (" sheetId="43" state="visible" r:id="rId43"/>
    <sheet xmlns:r="http://schemas.openxmlformats.org/officeDocument/2006/relationships" name="Schedule of Accounts, Notes, Lo" sheetId="44" state="visible" r:id="rId44"/>
    <sheet xmlns:r="http://schemas.openxmlformats.org/officeDocument/2006/relationships" name="Schedule of Inventory, Current " sheetId="45" state="visible" r:id="rId45"/>
    <sheet xmlns:r="http://schemas.openxmlformats.org/officeDocument/2006/relationships" name="Schedule of Finite-Lived Intang" sheetId="46" state="visible" r:id="rId46"/>
    <sheet xmlns:r="http://schemas.openxmlformats.org/officeDocument/2006/relationships" name="Deferred Revenue, by Arrangemen" sheetId="47" state="visible" r:id="rId47"/>
    <sheet xmlns:r="http://schemas.openxmlformats.org/officeDocument/2006/relationships" name="Schedule of Capital Stock, Warr" sheetId="48" state="visible" r:id="rId48"/>
    <sheet xmlns:r="http://schemas.openxmlformats.org/officeDocument/2006/relationships" name="Schedule of Stockholders' Equit" sheetId="49" state="visible" r:id="rId49"/>
    <sheet xmlns:r="http://schemas.openxmlformats.org/officeDocument/2006/relationships" name="Schedule of Summary of Warrants" sheetId="50" state="visible" r:id="rId50"/>
    <sheet xmlns:r="http://schemas.openxmlformats.org/officeDocument/2006/relationships" name="Schedule of Share-based Compens" sheetId="51" state="visible" r:id="rId51"/>
    <sheet xmlns:r="http://schemas.openxmlformats.org/officeDocument/2006/relationships" name="Schedule of Share-based Payment" sheetId="52" state="visible" r:id="rId52"/>
    <sheet xmlns:r="http://schemas.openxmlformats.org/officeDocument/2006/relationships" name="Schedule of Share-based Compe53" sheetId="53" state="visible" r:id="rId53"/>
    <sheet xmlns:r="http://schemas.openxmlformats.org/officeDocument/2006/relationships" name="Schedule of Revenue Sources, He" sheetId="54" state="visible" r:id="rId54"/>
    <sheet xmlns:r="http://schemas.openxmlformats.org/officeDocument/2006/relationships" name="Long-term Purchase Commitment (" sheetId="55" state="visible" r:id="rId55"/>
  </sheets>
  <definedNames/>
  <calcPr calcId="124519" fullCalcOnLoad="1"/>
</workbook>
</file>

<file path=xl/sharedStrings.xml><?xml version="1.0" encoding="utf-8"?>
<sst xmlns="http://schemas.openxmlformats.org/spreadsheetml/2006/main" uniqueCount="586">
  <si>
    <t>Document and Entity Information - shares</t>
  </si>
  <si>
    <t>3 Months Ended</t>
  </si>
  <si>
    <t>Nov. 30, 2016</t>
  </si>
  <si>
    <t>Jan. 11, 2017</t>
  </si>
  <si>
    <t>Document Type</t>
  </si>
  <si>
    <t>10-Q</t>
  </si>
  <si>
    <t>Amendment Flag</t>
  </si>
  <si>
    <t>false</t>
  </si>
  <si>
    <t>Document Period End Date</t>
  </si>
  <si>
    <t>Nov. 30,
		2016</t>
  </si>
  <si>
    <t>Trading Symbol</t>
  </si>
  <si>
    <t>lxrp</t>
  </si>
  <si>
    <t>Entity Registrant Name</t>
  </si>
  <si>
    <t>Lexaria Bioscience Corp.</t>
  </si>
  <si>
    <t>Entity Central Index Key</t>
  </si>
  <si>
    <t>Current Fiscal Year End Date</t>
  </si>
  <si>
    <t>--10-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Aug. 31, 2016</t>
  </si>
  <si>
    <t>Current</t>
  </si>
  <si>
    <t>Cash</t>
  </si>
  <si>
    <t>Accounts and other receivable</t>
  </si>
  <si>
    <t>Inventory</t>
  </si>
  <si>
    <t>Prepaid expenses and deposit</t>
  </si>
  <si>
    <t>Total Current Assets</t>
  </si>
  <si>
    <t>Patents</t>
  </si>
  <si>
    <t>Equipment</t>
  </si>
  <si>
    <t>Total Noncurrent Assets</t>
  </si>
  <si>
    <t>TOTAL ASSETS</t>
  </si>
  <si>
    <t>Accounts payable and accrued liabilities</t>
  </si>
  <si>
    <t>Unearned revenue</t>
  </si>
  <si>
    <t>Due to related parties</t>
  </si>
  <si>
    <t>Total Current Liabilities</t>
  </si>
  <si>
    <t>Convertible debenture</t>
  </si>
  <si>
    <t>TOTAL LIABILITIES</t>
  </si>
  <si>
    <t>STOCKHOLDERS' EQUITY</t>
  </si>
  <si>
    <t>Share Capital Authorized: 220,000,000 common voting shares with a par value of $0.001 per share Issued and outstanding: 55,011,009 common shares at November 30, 2016 and 51,288,473 common shares at August 31, 2016</t>
  </si>
  <si>
    <t>Additional paid-in capital</t>
  </si>
  <si>
    <t>Deficit</t>
  </si>
  <si>
    <t>Equity attributable to shareholders of the Company</t>
  </si>
  <si>
    <t>Non-Controlling Interest</t>
  </si>
  <si>
    <t>Total Stockholders' Equity</t>
  </si>
  <si>
    <t>TOTAL LIABILITIES AND STOCKHOLDERS' EQUITY</t>
  </si>
  <si>
    <t>CONSOLIDATED BALANCE SHEETS (Parenthetical) - $ / shares</t>
  </si>
  <si>
    <t>Common Stock, Shares Authorized</t>
  </si>
  <si>
    <t>Common Stock, Par Value Per Share</t>
  </si>
  <si>
    <t>Common Stock, Shares, Issued</t>
  </si>
  <si>
    <t>Common Stock, Shares, Outstanding</t>
  </si>
  <si>
    <t>CONSOLIDATED STATEMENTS OF OPERATIONS AND COMPREHENSIVE LOSS (unaudited) - USD ($)</t>
  </si>
  <si>
    <t>Nov. 30, 2015</t>
  </si>
  <si>
    <t>Revenue</t>
  </si>
  <si>
    <t>Sales</t>
  </si>
  <si>
    <t>Cost of Goods Sold</t>
  </si>
  <si>
    <t>Gross profit (loss)</t>
  </si>
  <si>
    <t>Expenses</t>
  </si>
  <si>
    <t>Accounting and audit</t>
  </si>
  <si>
    <t>Depreciation</t>
  </si>
  <si>
    <t>Insurance</t>
  </si>
  <si>
    <t>Advertising and promotions</t>
  </si>
  <si>
    <t>Bank charges and exchange (gain) loss</t>
  </si>
  <si>
    <t>Stock based compensation</t>
  </si>
  <si>
    <t>Consulting</t>
  </si>
  <si>
    <t>Fees and dues</t>
  </si>
  <si>
    <t>Interest expense from loan payable</t>
  </si>
  <si>
    <t>Investor relations</t>
  </si>
  <si>
    <t>Legal and professional</t>
  </si>
  <si>
    <t>Office and miscellaneous</t>
  </si>
  <si>
    <t>Research and development</t>
  </si>
  <si>
    <t>Rent</t>
  </si>
  <si>
    <t>Telephone</t>
  </si>
  <si>
    <t>Travel</t>
  </si>
  <si>
    <t>Inventory write-off</t>
  </si>
  <si>
    <t>Total operating expenses</t>
  </si>
  <si>
    <t>Net loss and comprehensive loss for the period</t>
  </si>
  <si>
    <t>Net loss and comprehensive loss attributable to:</t>
  </si>
  <si>
    <t>Common shareholders</t>
  </si>
  <si>
    <t>Non-controlling interest</t>
  </si>
  <si>
    <t>Basic and diluted loss per share</t>
  </si>
  <si>
    <t>Weighted average number of common shares outstanding</t>
  </si>
  <si>
    <t>- Basic and diluted</t>
  </si>
  <si>
    <t>CONSOLIDATED STATEMENT OF CASH FLOWS (unaudited) - USD ($)</t>
  </si>
  <si>
    <t>Cash flows used in operating activities</t>
  </si>
  <si>
    <t>Net loss for the period</t>
  </si>
  <si>
    <t>Adjustments to reconcile net loss to net cash used in operating activities:</t>
  </si>
  <si>
    <t>Common shares issued for services</t>
  </si>
  <si>
    <t>Warrants issued for services</t>
  </si>
  <si>
    <t>Change in working capital:</t>
  </si>
  <si>
    <t>Net cash used in operating activities</t>
  </si>
  <si>
    <t>Cash flows used in investing activities</t>
  </si>
  <si>
    <t>Patent</t>
  </si>
  <si>
    <t>Acquisition of equipment</t>
  </si>
  <si>
    <t>Net cash used in investing activities</t>
  </si>
  <si>
    <t>Cash flows from financing activities</t>
  </si>
  <si>
    <t>Repayment of loan to a related party</t>
  </si>
  <si>
    <t>Proceeds from private placements</t>
  </si>
  <si>
    <t>Proceeds from exercise of stock options</t>
  </si>
  <si>
    <t>Proceeds from exercise of warrants</t>
  </si>
  <si>
    <t>Net cash from financing activities</t>
  </si>
  <si>
    <t>Increase (decrease) in cash</t>
  </si>
  <si>
    <t>Cash, beginning of period</t>
  </si>
  <si>
    <t>Cash, end of period</t>
  </si>
  <si>
    <t>Supplemental information of cash flows:</t>
  </si>
  <si>
    <t>Interest paid in cash</t>
  </si>
  <si>
    <t>Common shares issued to settle accounts payable</t>
  </si>
  <si>
    <t>Subscription funds receivable</t>
  </si>
  <si>
    <t>Stock based compensation recognized in prepaid expenses</t>
  </si>
  <si>
    <t>CONSOLIDATED STATEMENTS OF STOCKHOLDERS' EQUITY - USD ($)</t>
  </si>
  <si>
    <t>COMMON STOCK [Member]</t>
  </si>
  <si>
    <t>ADDITIONAL PAID-IN CAPITAL [Member]</t>
  </si>
  <si>
    <t>DEFICIT [Member]</t>
  </si>
  <si>
    <t>NCI [Member]</t>
  </si>
  <si>
    <t>Total</t>
  </si>
  <si>
    <t>Beginning Balance at Aug. 31, 2015</t>
  </si>
  <si>
    <t>Beginning Balance (Shares) at Aug. 31, 2015</t>
  </si>
  <si>
    <t>Shares issued for services</t>
  </si>
  <si>
    <t>Shares issued for services (Shares)</t>
  </si>
  <si>
    <t>Non-controlling Interest</t>
  </si>
  <si>
    <t>Private placement of shares, net of issuance cost</t>
  </si>
  <si>
    <t>Private placement of shares, net of issuance cost (Shares)</t>
  </si>
  <si>
    <t>Private placement subscription receivable</t>
  </si>
  <si>
    <t>Private placement subscription receivable (Shares)</t>
  </si>
  <si>
    <t>Net loss</t>
  </si>
  <si>
    <t>Ending Balance at Aug. 31, 2016</t>
  </si>
  <si>
    <t>Ending Balance (Shares) at Aug. 31, 2016</t>
  </si>
  <si>
    <t>Exercise of stock options for cash</t>
  </si>
  <si>
    <t>Exercise of stock options for cash (Shares)</t>
  </si>
  <si>
    <t>Exercise of warrants for cash</t>
  </si>
  <si>
    <t>Exercise of warrants for cash (Shares)</t>
  </si>
  <si>
    <t>Warrants exercise subscription receivable</t>
  </si>
  <si>
    <t>Warrants exercise subscription receivable (Shares)</t>
  </si>
  <si>
    <t>Ending Balance at Nov. 30, 2016</t>
  </si>
  <si>
    <t>Ending Balance (Shares) at Nov. 30, 2016</t>
  </si>
  <si>
    <t>Basis of Presentation</t>
  </si>
  <si>
    <t>Basis of Presentation [Text Block]</t>
  </si>
  <si>
    <t>1.
Basis of Presentation
The unaudited consolidated interim financial statements for the three months ended November 30, 2016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dered necessary for a fair presentation have been included.
These unaudited interim consolidated financial statements should be read in conjunction with the August 31, 2016 audited annual financial statements and notes thereto.</t>
  </si>
  <si>
    <t>Organization, Business and Going Concern</t>
  </si>
  <si>
    <t>Organization, Business and Going Concern [Text Block]</t>
  </si>
  <si>
    <t>2.
Organization, Business and Going Concern
The Company was formed on December 9, 2004 under the laws of the State of Nevada as an independent oil and gas company engaged in the exploration, development and acquisition of oil and gas properties in the United States and Canada. In March of 2014, the Company began its entry into the medicinal marijuana and alternative health and wellness business and discontinued its involvement in the oil and gas business in November 2014. In May 2016, the Company also commenced out-licensing its patented technology for the purpose of entering into the US regulated medical and adult use cannabis edibles marketplace. The Company has its office in Kelowna, BC, Canada.
The Company’s unaudited consolidated interim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a net loss attributable to its shareholders of $395,445
for the three months ended November 30, 2016 (2015: $382,468) and at November 30, 2016 had a deficit accumulated since its inception of $11,696,107
(August 31, 2016: $11,300,662). The Company had a working capital balance of $598,558
as at November 30, 2016 (August 31, 2016: $76,285). The Company requires additional funds to maintain its operations and developments. These conditions raise substantial doubt about our Company’s ability to continue as a going concern. Management’s plans in this regard are to raise equity and debt financing as required, but there is no certainty that such financing will be available or that it will be available at acceptable terms. The outcome of these matters cannot be predicted at this time and the financing environment is difficult.
These unaudited consolidated interim financial statements do not include any adjustments to reflect the future effects on the recoverability and classification of assets or the amounts and classification of liabilities that might result from the outcome of this uncertainty.</t>
  </si>
  <si>
    <t>Business Risk and Liquidity</t>
  </si>
  <si>
    <t>Business Risk and Liquidity [Text Block]</t>
  </si>
  <si>
    <t>3.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t>
  </si>
  <si>
    <t>Basis of Consolidation</t>
  </si>
  <si>
    <t>Basis of Consolidation [Text Block]</t>
  </si>
  <si>
    <t>4.
Basis of Consolidation
The unaudited interim consolidated financial statements include the financial statements of the Company, its wholly-owned subsidiary, Lexaria CanPharm Corp. which was incorporated on April 4, 2014 under the laws of Canada, and
51%-owned subsidiary PoViva Tea, LLC which was incorporated on December 12, 2014, under the laws of the State of Nevada. All significant inter-company balances and transactions have been eliminated.</t>
  </si>
  <si>
    <t>Estimates and Judgments</t>
  </si>
  <si>
    <t>Estimates and Judgments [Text Block]</t>
  </si>
  <si>
    <t>5.
Estimates and Judgments
Preparing financial statements requires management to make estimates and judgments that affect the reported amounts of assets, liabilities, revenue, and expenses. The estimates and the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In preparing these unaudited interim consolidated financial statements, the significant judgments made by management in applying the Company’s accounting policies and the key sources of estimation uncertainty were the same as those applied to the consolidated financial statements for the year ended August 31, 2016.</t>
  </si>
  <si>
    <t>Recent Accounting Guidance Not Yet Adopted</t>
  </si>
  <si>
    <t>Recent Accounting Guidance Not Yet Adopted [Text Block]</t>
  </si>
  <si>
    <t>6.
Recent Accounting Guidance Not Yet Adopted
In May 2014, the Financial Accounting Standards Board (the “FASB”) issued a new standard related to the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s, including clarification on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will apply the full retrospective approach to adopt the standard but does not anticipate that this standard will have a material impact on its consolidated financial statements.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July 2015, FASB issued ASU 2015-11, Simplifying the Measurement of Inventory (“ASU 2015-11”). ASU 2015-11 requires that an entity measure inventory at the lower of cost and net realizable value. This ASU does not apply to inventory measured using last-in, first-out methodology.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November 2015, the FASB issued ASU 2015-17, Balance Sheet Classification of Deferred Taxes (“ASU 2015-17”). ASU 2015-17 requires companies to classify all deferred tax assets or liabilities as noncurrent on the balance sheet rather than separately disclosing deferred taxes as current and noncurrent. This standard is effective for the Company beginning on September 1, 2017 and can be applied either prospectively or retrospectively to all periods presented upon adoption. The standard is not expected to have any impact on the Company’s financial statements. In January 2016, FASB issued a new standard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September 1, 2018. The standard is not expected to have any impact on the Company’s financial statements.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March 2016, the FASB issued ASU 2016-09, Compensation-Stock Compensation (Topic 718), Improvements to Employee Share-Based Payment Accounting. Under ASU 2016-09, companies will no longer record excess tax benefits and certain tax deficiencies in additional paid 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the fair value up to the amount of taxes owed using the maximum statutory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is not specified how these cash flows should be classified. In addition, companies will now have to elect whether to account for forfeitures on share-based payments by (1) recognizing forfeiture awards as they occur or (2) estimating the number of awards expected to be forfeited and adjusting the estimate when it is likely to change, as in currently required. The amendments of this ASU are effective for reporting periods beginning after December 15, 2016, with early adoption permitted but all of the guidance must be adopted in the same period. The Company is currently assessing the impact the standard will have on its consolidated financial statements. In June 2016, the FASB issued a new standard to replace the incurred loss impairment methodology in current U.S. GAAP with a methodology that reflects expected credit losses and requires consideration of a broar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effect adjustment to deficit as of the effective date. The Company is currently assessing the impact of the standard on its consolidated financial statements.</t>
  </si>
  <si>
    <t>Accounts and Other Receivable</t>
  </si>
  <si>
    <t>Accounts and Other Receivable [Text Block]</t>
  </si>
  <si>
    <t>7.
Accounts and Other Receivable
November 30 August 31
2016 2016
$ $
Territory License Fee receivable (Note 10)
10,000
10,000
Usage Fee receivable (Note 10)
2,000
-
Sales tax receivable
37,055
27,583
Subscription receivable (Note 12)
600,000
93,500
649,055
131,083</t>
  </si>
  <si>
    <t>Inventory [Text Block]</t>
  </si>
  <si>
    <t>8.
Inventory
November 30 August 31
2016 2016
$ $
Raw materials
44,969
27,358
Finished goods
92,376
94,349
Work in progress
13,017
13,017
150,362
134,724
During the three months ended November 30, 2016, the Company wrote down $3,424
(2015 - $11,464) of inventory to reflect its net realizable value.</t>
  </si>
  <si>
    <t>Patents [Text Block]</t>
  </si>
  <si>
    <t>9.
Patents
November 30 August 31
2016 2016
$ $
Balance – Beginning
53,997
36,989
Addition
13,684
17,008
Amortization
(217
)
-
Balance – Ending
67,464
53,997
The Company has filed multiple U.S. provisional patent applications, a U.S. utility patent application with continuation applications thereto and International patent applications under the Patent Cooperation Treaty (“PCT”) procedure. Filing under the PCT allows the Company to elect to pursue patent protection in up to
148
nations around the world. The patents provide an intellectual property protection for a number of molecules. The list of molecules infused within a unique lipid-formulation technology include THC, CBC, Nicotine, Non-Steroidal Anti- Inflammatories, certain Vitamins, edible starches (e.g. tapioca starch), and gum Arabic.
The Company was granted its first patent with a publish date of October 27, 2016. The patent is being amortized over its legal life of
20
years.</t>
  </si>
  <si>
    <t>Unearned Revenue</t>
  </si>
  <si>
    <t>Unearned Revenue [Text Block]</t>
  </si>
  <si>
    <t>10.
Unearned Revenue The Company entered into a licensing agreement with an arm’s length party (the “Licensee”) allowing the Licensee, for a fixed term, to utilize the Company’s lipid infusion technology (the “Technology”) to create, test, manufacture, and sell marijuana-infused consumable and/or topical products (the “Territorial License”). The Company also earns a usage fee (the “Usage Fee”) for the different products developed by the Licensee using the Company’s Technology. In addition to the granting of the license, the Company is required to provide support services to the Licensee in connection with the use of the Company’s Technology during the term of the licensing agreement.
The Company determined that the provision of the support services is a separate deliverable under the licensing agreement. As the support services will not be sold on a stand-alone basis, the Company is unable to establish a vendor-specific objective evidence of fair value of such services to be able to objectively allocate the Territory License fee receipts between the license and the support services. Accordingly, the Company recognizes revenue ratably over the term of the Licensing agreement. During the three months ended November 30, 2016, the Company recognized $6,250
of Territorial License fee and also recognized $2,000
in Usage Fee (2015 - $nil, and $nil, repectively). As at November 30, 2016 a total of $12,000
in Territorial License and Usage Fee is receivable from the Licensee (August 31, 2016 - $10,000).
As at November 30, 2016, the Company also received $4,900
in advance payments for future delivery of its manufactured products.
November 30 August 31
2016 2016
$ $
Balance – Beginning
12,500
-
Territorial License fees received/receivable
10,000
20,000
Advance payments on product sales
4,900
-
Earned revenue
(6,250
)
(7,500
)
Balance - Ending
21,150
12,500</t>
  </si>
  <si>
    <t>Convertible Debenture</t>
  </si>
  <si>
    <t>Convertible Debenture [Text Block]</t>
  </si>
  <si>
    <t>11.
Convertible Debenture
On March 8, 2016, the Company closed a private placement offering of a convertible debenture in the aggregate amount of $45,000. The convertible debenture matures on August 31, 2020 with an interest rate of
10% per annum (on a simple basis) and is convertible at (i) $0.12
per share at any time prior to August 31, 2016 (ii) $0.15
per share at any time prior to August 31, 2017; (iii) $0.20
per share at any time prior to August 31, 2018 or, at the sole option of the holder, a price equal to a
20% discount to the
10
-day average closing price of the shares prior to the date of conversion (the “Average Price”) provided that the Average Price is less than $0.20
and provided further that the conversion price shall not be less than $0.15
; (iv) $0.25
per share at any time prior to August 31, 2019 or, at the sole option of the holder, the Average Price provided that the Average Price is less than $0.25
and provided further that the conversion price shall not be less than $0.15
; and (v) $0.30
per share at any time prior to August 31, 2020 or, at the sole option of the holder, the Average Price provided that the Average Price is less than $0.30
and provided further that the conversion price shall not be less than $0.15.
The Company determined that the conversion options did not qualify as derivatives as they did not meet the net settlement provision characteristics. The proceeds from the convertible debenture therefore were not bifurcated on the balance sheet.
During the three months ended November 30, 2016, the Company paid interest of $1,125
in connection with the convertible debenture (2015 - $nil).</t>
  </si>
  <si>
    <t>Common Shares and Warrants</t>
  </si>
  <si>
    <t>Common Shares and Warrants [Text Block]</t>
  </si>
  <si>
    <t>12.
Common Shares and Warrants
Fiscal 2017 Activity
On October 11, 2016, pursuant to its agreement with Docherty Management Ltd. (Note 17), the Company issued
252,000
restricted common shares with a value of $35,760.
On October 11, 2016, pursuant to the Advisory Agreement (Note 17), the Company issued
750,000
warrants with an exercise price of $0.14
per share and term of five years, in return for consulting services provided in August, September, and October. The Company recognized the fair value of $32,252
from
250,000
of such warrants for services received during the month of August 2016, during the year ended August 31, 2016, and during the three months ended November 30, 2016, further recognized $59,490
for the remaining
500,000
warrants issued in return for consulting services received during the months of September and October 2016.
The Company reached an agreement with a director to settle the outstanding amount pursuant to a marketing agreement (Note 17), through issuance of common shares of the Company. To settle the outstanding amount of $16,000
for four months to October 31, 2016, the Company issued
114,286
shares of its common stock at a value of $0.14
per share, on October 11, 2016. A total of $8,000
of the $16,000
was recognized as consulting fees during the year ended August 31, 2016.
On October 27, 2016, the Company issued
56,250
shares of its common stock in settlement of $9,000, recognized within accounts payable and accrued liabilities as at August 31, 2016.
On November 1, 2016, a total of
55,000
incentive stock options were exercised for proceeds of $12,500.
On November 1, 2016, the Company issued
500,000
warrants to a consultant. Each warrant entitles the consultant to purchase one common share of the Company at a price of $0.31
per share with a term expiring on May 31, 2017. The Company recognized $48,313, representing the fair value of such warrants, during the three months ended November 30, 2016.
During the three months ended November 30, 2016, the Company provided to its warrant holders, an incentive for early exercise of their previously held warrants. Upon exercise of each warrant, in addition to the common shares of the Company, the warrant holders received a second warrant with identical terms to purchase one additional common share of the Company. The Company raised $737,508
from this early exercise warrant incenting program, of which $600,000
were received in December 2016. A total of
3,245,000
warrants were exercised at a weighted average exercise price of $0.23
and the Company issued
3,245,000
common shares as well as
3,245,000
additional warrants to purchase common shares with an exercise price of $0.23
per share, expiring on May 14, 2017. The fair value of these additional warrants was determined to be $298,777.
As at November 30, 2016, Lexaria had
55,011,009
shares issued and outstanding and
13,386,241
warrants issued and outstanding.
A continuity schedule for warrants is presented below:
Weighted Average
Number of Exercise Price
Warrants $
Balance, August 31, 2015
19,840,186
0.23
Expired
(13,978,286
)
0.22
Issued
6,274,341
0.15
Balance, August 31, 2016
12,136,241
0.18
Exercised
(3,245,000
)
0.23
Issued
4,495,000
0.22
Balance, November 30, 2016
13,386,241
0.19
The fair value of warrants granted during the three months ended November 30, 2016 was estimated as of the date of the grant by using the Black-Scholes option pricing model with the following assumptions:
November 30
2016
Expected volatility
137%
Risk-free interest rate
0.65% -
0.78%
Expected life
0.46
–
0.54
years
Dividend yield
0.00%
Estimated fair value per warrant $
0.08
A summary of warrants outstanding as of November 30, 2016 is presented below:
# of Warrants Weighted Weighted
Average Average
Remaining Exercise Price
Contractual Life $
5,500,000
0.45
years
0.23
361,900
0.45
years
0.18
500,000
0.50
years
0.31
758,750
0.79
years
0.15
290,400
1.03
years
0.27
1,558,525
1.70
years
0.14
3,316,666
1.75
years
0.14
350,000
2.51
years
0.14
750,000
4.86
years
0.14
13,386,241
1.25
years
0.19</t>
  </si>
  <si>
    <t>Stock Options</t>
  </si>
  <si>
    <t>Stock Options [Text Block]</t>
  </si>
  <si>
    <t>13.
Stock Options
The Company has established its 2014 Stock Option Plan whereby the board of directors may, from time to time, grant up to
3,850,000
(post forward stock split)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Fiscal 2017 Activity
On October 10, 2016, the Company granted
250,000
stock options to a consultant for business advisory services. The exercise price of the stock options is $0.14
per share, vesting immediately and expiring on October 10, 2018.
On November 1, 2016, a total of
55,000
incentive stock options were exercised for proceeds of $12,500.
During the three months ended November 30, 2016, the Company recorded $27,104
(2015 - $28,410) as stock based compensation of which $17,567
(2015 - $18,873) pertained to the stock options granted during the period with the remaining being the recognition of expense from previous grants.
A continuity schedule for stock options is presented below:
Weighted
Number of Average Exercise
Options Price
$
Balance, August 31, 2015 (vested and outstanding)
4,070,000
0.15
Expired
(385,000
)
0.32
Cancelled
(935,000
)
0.16
Granted
735,000
0.13
Balance, August 31, 2016 (vested and outstanding)
3,485,000
0.13
Exercised
(55,000
)
0.23
Granted
250,000
0.14
Balance, November 30, 2016 (vested and outstanding)
3,680,000
0.13
The fair value of options granted during the three months ended November 30, 2016 was estimated as of the date of the grant by using the Black-Scholes option pricing model with the following assumptions:
November
2016
Expected volatility
108%
Risk-free interest rate
0.83%
Expected life
2.00
years
Dividend yield
0.00%
Estimated fair value per option $
0.07
A summary of the stock options as at November 30, 2016 is presented below:
# of Stock Weighted Weighted Aggregate
Options Average Average Intrinsic Value
Remaining Exercise Price
Contractual Life $ $
247,500
1.55
years
0.09
36,900
605,000
2.65
years
0.23
7,700
1,017,500
3.06
years
0.10
142,450
275,000
3.18
years
0.09
41,000
550,000
3.32
years
0.09
82,000
110,000
3.80
years
0.17
7,400
300,000
4.38
years
0.11
39,000
325,000
4.51
years
0.14
32,500
250,000
1.86
years
0.14
25,000
3,680,000
3.11
years
0.13
413,950</t>
  </si>
  <si>
    <t>Revenues</t>
  </si>
  <si>
    <t>Revenues [Text Block]</t>
  </si>
  <si>
    <t>14.
Revenues
Three Months Ended
November 30 November 30
2016 2015
$ $
Product sales
864
10,787
Licensing revenue (Note 10)
8,250
-
Freight revenue
111
-
9,225
10,787</t>
  </si>
  <si>
    <t>Related Party Transactions</t>
  </si>
  <si>
    <t>Related Party Transactions [Text Block]</t>
  </si>
  <si>
    <t>15.
Related Party Transactions
During the three months ended November 30, 2016, the Company incurred, in monthly fees, $30,000
to C.A.B Financial Services (“CAB”) (2015 - $30,000) and to Docherty Management Limited $28,166
(2015 - $28,268). All fees incurred were included as consulting on the Company’s statement of operations. CAB is owned by the CEO of the Company and Docherty Management Ltd. (“Docherty Management”) is owned by the President of the Company.
Pursuant to its agreement with Docherty Management (Note 17), the Company issued
252,000
restricted common shares with a value of $35,760
and cash compensation of $6,240, upon the
18
month contract anniversary between the Company and Docherty Management.
On July 25, 2016, the Company entered into a loan agreement with CAB for a principal amount of $50,000. The term of the loan agreement is
15
months, with an interest free period for the first three months. For the final
12
months, Lexaria is obligated to pay simple interest at the rate of
8% per annum. During the three months ended November 30, 2016, the Company paid $4,500
to CAB as repayment of a portion of the principal and also paid $230
in interest.
During fiscal 2016, the Company entered into a advisory agreement with a Company controlled by a director for compensation of $4,000
per month. During the three months ended November 30, 2016, the Company incurred $12,000
in such fees, recorded as consulting on the Company’s statement of operations.
During the three months ended November 30, 2015, the Company incurred $17,091
to BKB Management Ltd, a company owned by the previous CFO of the Company for management, consulting and accounting services and $9,000
to a senior vice president for executive management consulting. Both these agreements were terminated during fiscal 2016 though these amounts remained due as of November 30, 2016.
As at November 30, 2016, $373,492
(August 31, 2016 - $331,371), inclusive of the loan noted above, was payable to related parties. Included in unearned revenue is $4,900
in advance receipts for product sales from a director of the Company (Note 10).
The related party transactions are recorded at the exchange amount established and agreed to between the related parties.</t>
  </si>
  <si>
    <t>Segment Information</t>
  </si>
  <si>
    <t>Segment Information [Text Block]</t>
  </si>
  <si>
    <t>16.
Segment Information The Company’s operations involve the development and usage, including licensing, of its proprietary nutrient infusion Technology. Lexaria is centrally managed and our chief operating decision makers, being our president and the CEO, use the consolidated and other financial information supplemented by revenue information by category of alternative health products as well as licensing, as a whole, to make operational decisions and to assess the performance of the Company. Accordingly, the Company operates in a single segment.</t>
  </si>
  <si>
    <t>Commitments, Significant Contracts and Contingencies</t>
  </si>
  <si>
    <t>Commitments, Significant Contracts and Contingencies [Text Block]</t>
  </si>
  <si>
    <t>17.
Commitments, Significant Contracts and Contingencies
Management Agreements As at November 30, 2016, the Company is party to the following contractual commitments with service providers.
Party Monthly Commitment
C.A.B Financial Services (Note 18)
$10,000
Docherty Management Ltd.
CAD$12,500
The Company appointed Mr. John Docherty as President of Lexaria effective April 15, 2015. The Company executed a twenty four month consulting contract with Docherty Management Limited, solely owned by Mr. John Docherty with monthly compensation of CAD$12,500
and shall increase to a total of CAD$15,000
per month effective at that time when the Company has $1,000,000
or more in cash in its bank accounts, and continue at CAD$15,000
per month from that moment until the termination or completion of the contract. The Company may pay Mr. Docherty a bonus from time to time, at its sole discretion. Mr. Docherty will be entitled to receive common stock-based and stock option based bonuses upon achieving certain milestones during the time of his consultancy with the Company. These milestones are:
•
Upon signing: A grant of
500,000
stock options priced one-cent above market prices at the time of award. (granted)
•
90
Days after signing: A grant of
500,000
restricted common shares (Completed -
462,000
restricted common shares issued with cash payment of $16,000, as mutually agreed to between the parties).
•
Twelve months after signing: A grant of
300,000
stock options priced one-cent above market prices at the time of award (granted).
•
18
months after signing: A grant of
300,000
restricted common shares (
252,000
restricted common shares issued with cash payment of $6,240, as mutually agreed to between the parties).
•
During the first twelve (12) months after signing; for combined Lexaria Energy and ViPova™™ products and including all combined sales efforts, achieving non- refundable sales of $200,000
to any single customer in any consecutive
60
-day period would result in a restricted common share award of
100,000
Company shares (expired); and, after the first12 months after signing and expiring
24
months after signing; for combined Lexaria Energy and ViPova™ products and including all sales efforts, achieving non- refundable sales of $200,000
to any single customer in any consecutive
60
-day period would result in a restricted common share award of
50,000
Company shares; this clause is limited to one payment per customer during the
24
-month period, but payable on each customer that meets these sales thresholds;
•
During the first
12
months after signing; for combined Lexaria Energy and ViPova™ products and including all combined sales efforts, achieving non- refundable sales of $500,000
in any fiscal quarter would result in a restricted common share award of
200,000
Company shares (expired); and, after the first
12
months after signing and expiring
24
months after signing; for combined Lexaria Energy and ViPova™ products and including all sales efforts, achieving non-refundable sales of $500,000
in any fiscal quarter would result in a restricted common share award of
100,000
Company shares; this clause is limited to one payment per fiscal quarter;
•
During the time this Agreement remains in effect, for each new provisional patent application substantially devised by Mr. Docherty and successfully created, written and filed with the US Patent Office for Company-owned intellectual property, a restricted common share award of
250,000
Company shares. This clause is not limited to frequency of payment but each patent application is to be approved by the Board of Directors of the Company, in advance. During the year ended August 31, 2016, the Company issued to Mr. Docherty
210,000
restricted common shares and further accrued $4,000
combined in lieu of issuance of
250,000
restricted common shares, as mutually agreed to between the parties.
Lease
The Company has lease commitments for its office space for CAD$826
per month. The lease require a
90
-day termination notice.
Convertible Debenture
The Company has issued a convertible debenture for $45,000, maturing on August 31, 2020. The convertible debenture accrues interest at
10% per annum, payable in quarterly installments (Note 11).
Marketing, Branding, and Investor Relations Advisory
During fiscal 2016, the Company entered into a service agreement with an arm’s length service provider for marketing, branding, and investor relations advisory services (the “Advisory Agreement”). The Advisory Agreement has a term of one year with automatic renewal but can be terminated by either party with
30
days’ notice. In exchange for services, the Company issued
250,000
common shares upon signing of the agreement. Pursuant to the Advisory Agreement, the Company is to issue share purchase warrants for purchase of
250,000
common shares, on a monthly basis, with exercise price that is the average of the daily closing prices of the preceding month with a minimum of $0.08
per share. The warrants will have a term of five years from the date of issuance. Durng the three months ended November 30, 2016, the Company issued
750,000
warrants as fees for the months of August, September, and October, 2016.
The Company reached an amendment to the Advisory Agreement to defer the issuance of warrants on a monthly basis until the month of January 2017. The Advisory Agreement was cancelled subsequent to the three months ended November 30, 2016 and as a result, the Company is not obligated to issue any additional related share purchase warrants.</t>
  </si>
  <si>
    <t>Subsequent Events</t>
  </si>
  <si>
    <t>Subsequent Events [Text Block]</t>
  </si>
  <si>
    <t>18.
Subsequent Events
•
On December 1, 2016, the Company amended its agreement with CAB for a revised consulting fee of $12,000
per month. The term of the amended agreement is two years but can be terminated by either party by providing two months notice.
During the first
12
months after the date of the amended agreement with CAB, upon the Company achieving non-refundable revenues of $200,000
to any signle customer in any consecutive
60
-day period, CAB would be entitled to an award of
100,000
restricted common shares of the Company and after the first
12
-month period, expiring after
24
months of the amended agreement, upon the Company achieving non-refundable revenues of $200,000
to any single customer in any consecutive
60
-day period, CAB would be entitled to an award of
50,000
restricted common shares of the Company. These awards are limited to one payment per customer during the
24
-month period but payable for each customer that meets the revenue thresholds.
During the first
12
months after the amended agreement, the Company achieving non-refundable revenues of $500,000
in any fiscal quarter would result in an award to CAB of
200,000
common shares of the Company and after the first
12
months, expiring
24
months after the amended agreement, the Company achieving non-refundable revenues of $500,000
in any fiscal quarter would result in an award to CAB of
100,000
common shares of the Company. These awards are limited to one payment per fiscal quarter.
During the term of the amended agreement, for each provisional patent application substantively devised by CAB and successfully created, written and filed with the US Patent Office for the Company’s Technology, CAB will be entitled to an award of
250,000
restricted common shares of the Company.
•
On January 9, 2017, the Company issued
500,000
incentive warrants to an arm’s length party in exchange for corporate development services. The exercise price of the incentive warrants is $0.44, vesting immediately, and expiring on January 9, 2018.
•
Subsequent to November 30, 2016,
276,500
incentive stock options and
137,375
warrants were exercised for cash proceeds of $66,779.</t>
  </si>
  <si>
    <t>Accounts and Other Receivable (Tables)</t>
  </si>
  <si>
    <t>Schedule of Accounts, Notes, Loans and Financing Receivable [Table Text Block]</t>
  </si>
  <si>
    <t>November 30 August 31
2016 2016
$ $
Territory License Fee receivable (Note 10)
10,000
10,000
Usage Fee receivable (Note 10)
2,000
-
Sales tax receivable
37,055
27,583
Subscription receivable (Note 12)
600,000
93,500
649,055
131,083</t>
  </si>
  <si>
    <t>Inventory (Tables)</t>
  </si>
  <si>
    <t>Schedule of Inventory, Current [Table Text Block]</t>
  </si>
  <si>
    <t>November 30 August 31
2016 2016
$ $
Raw materials
44,969
27,358
Finished goods
92,376
94,349
Work in progress
13,017
13,017
150,362
134,724</t>
  </si>
  <si>
    <t>Patents (Tables)</t>
  </si>
  <si>
    <t>Schedule of Finite-Lived Intangible Assets [Table Text Block]</t>
  </si>
  <si>
    <t>November 30 August 31
2016 2016
$ $
Balance – Beginning
53,997
36,989
Addition
13,684
17,008
Amortization
(217
)
-
Balance – Ending
67,464
53,997</t>
  </si>
  <si>
    <t>Unearned Revenue (Tables)</t>
  </si>
  <si>
    <t>Deferred Revenue, by Arrangement, Disclosure [Table Text Block]</t>
  </si>
  <si>
    <t>November 30 August 31
2016 2016
$ $
Balance – Beginning
12,500
-
Territorial License fees received/receivable
10,000
20,000
Advance payments on product sales
4,900
-
Earned revenue
(6,250
)
(7,500
)
Balance - Ending
21,150
12,500</t>
  </si>
  <si>
    <t>Common Shares and Warrants (Tables)</t>
  </si>
  <si>
    <t>Schedule of Capital Stock, Warrants [Table Text Block]</t>
  </si>
  <si>
    <t>Weighted Average
Number of Exercise Price
Warrants $
Balance, August 31, 2015
19,840,186
0.23
Expired
(13,978,286
)
0.22
Issued
6,274,341
0.15
Balance, August 31, 2016
12,136,241
0.18
Exercised
(3,245,000
)
0.23
Issued
4,495,000
0.22
Balance, November 30, 2016
13,386,241
0.19</t>
  </si>
  <si>
    <t>Schedule of Stockholders' Equity Note, Warrants or Rights, Valuation Assumptions [Table Text Block]</t>
  </si>
  <si>
    <t>November 30
2016
Expected volatility
137%
Risk-free interest rate
0.65% -
0.78%
Expected life
0.46
–
0.54
years
Dividend yield
0.00%
Estimated fair value per warrant $
0.08</t>
  </si>
  <si>
    <t>Schedule of Summary of Warrants Outstanding [Table Text Block]</t>
  </si>
  <si>
    <t># of Warrants Weighted Weighted
Average Average
Remaining Exercise Price
Contractual Life $
5,500,000
0.45
years
0.23
361,900
0.45
years
0.18
500,000
0.50
years
0.31
758,750
0.79
years
0.15
290,400
1.03
years
0.27
1,558,525
1.70
years
0.14
3,316,666
1.75
years
0.14
350,000
2.51
years
0.14
750,000
4.86
years
0.14
13,386,241
1.25
years
0.19</t>
  </si>
  <si>
    <t>Stock Options (Tables)</t>
  </si>
  <si>
    <t>Schedule of Share-based Compensation, Stock Options, Activity [Table Text Block]</t>
  </si>
  <si>
    <t>Weighted
Number of Average Exercise
Options Price
$
Balance, August 31, 2015 (vested and outstanding)
4,070,000
0.15
Expired
(385,000
)
0.32
Cancelled
(935,000
)
0.16
Granted
735,000
0.13
Balance, August 31, 2016 (vested and outstanding)
3,485,000
0.13
Exercised
(55,000
)
0.23
Granted
250,000
0.14
Balance, November 30, 2016 (vested and outstanding)
3,680,000
0.13</t>
  </si>
  <si>
    <t>Schedule of Share-based Payment Award, Stock Options, Valuation Assumptions [Table Text Block]</t>
  </si>
  <si>
    <t>November
2016
Expected volatility
108%
Risk-free interest rate
0.83%
Expected life
2.00
years
Dividend yield
0.00%
Estimated fair value per option $
0.07</t>
  </si>
  <si>
    <t>Schedule of Share-based Compensation Arrangements by Share-based Payment Award [Table Text Block]</t>
  </si>
  <si>
    <t># of Stock Weighted Weighted Aggregate
Options Average Average Intrinsic Value
Remaining Exercise Price
Contractual Life $ $
247,500
1.55
years
0.09
36,900
605,000
2.65
years
0.23
7,700
1,017,500
3.06
years
0.10
142,450
275,000
3.18
years
0.09
41,000
550,000
3.32
years
0.09
82,000
110,000
3.80
years
0.17
7,400
300,000
4.38
years
0.11
39,000
325,000
4.51
years
0.14
32,500
250,000
1.86
years
0.14
25,000
3,680,000
3.11
years
0.13
413,950</t>
  </si>
  <si>
    <t>Revenues (Tables)</t>
  </si>
  <si>
    <t>Schedule of Revenue Sources, Health Care Organization [Table Text Block]</t>
  </si>
  <si>
    <t>Three Months Ended
November 30 November 30
2016 2015
$ $
Product sales
864
10,787
Licensing revenue (Note 10)
8,250
-
Freight revenue
111
-
9,225
10,787</t>
  </si>
  <si>
    <t>Commitments, Significant Contracts and Contingencies (Tables)</t>
  </si>
  <si>
    <t>Long-term Purchase Commitment [Table Text Block]</t>
  </si>
  <si>
    <t>Party Monthly Commitment
C.A.B Financial Services (Note 18)
$10,000
Docherty Management Ltd.
CAD$12,500</t>
  </si>
  <si>
    <t>Organization, Business and Going Concern (Narrative) (Details)</t>
  </si>
  <si>
    <t>Nov. 30, 2016USD ($)</t>
  </si>
  <si>
    <t>Organization, Business And Going Concern 1</t>
  </si>
  <si>
    <t>Organization, Business And Going Concern 2</t>
  </si>
  <si>
    <t>Organization, Business And Going Concern 3</t>
  </si>
  <si>
    <t>Organization, Business And Going Concern 4</t>
  </si>
  <si>
    <t>Organization, Business And Going Concern 5</t>
  </si>
  <si>
    <t>Organization, Business And Going Concern 6</t>
  </si>
  <si>
    <t>Basis of Consolidation (Narrative) (Details)</t>
  </si>
  <si>
    <t>Basis Of Consolidation 1</t>
  </si>
  <si>
    <t>51.00%</t>
  </si>
  <si>
    <t>Inventory (Narrative) (Details)</t>
  </si>
  <si>
    <t>Patents (Narrative) (Details)</t>
  </si>
  <si>
    <t>Nov. 30, 2016yr</t>
  </si>
  <si>
    <t>Unearned Revenue (Narrative) (Details)</t>
  </si>
  <si>
    <t>Unearned Revenue 1</t>
  </si>
  <si>
    <t>Unearned Revenue 2</t>
  </si>
  <si>
    <t>Unearned Revenue 3</t>
  </si>
  <si>
    <t>Unearned Revenue 4</t>
  </si>
  <si>
    <t>Unearned Revenue 5</t>
  </si>
  <si>
    <t>Unearned Revenue 6</t>
  </si>
  <si>
    <t>Unearned Revenue 7</t>
  </si>
  <si>
    <t>Convertible Debenture (Narrative) (Details)</t>
  </si>
  <si>
    <t>Nov. 30, 2016USD ($)$ / shares</t>
  </si>
  <si>
    <t>Convertible Debenture 1</t>
  </si>
  <si>
    <t>Convertible Debenture 2</t>
  </si>
  <si>
    <t>10.00%</t>
  </si>
  <si>
    <t>Convertible Debenture 3 | $ / shares</t>
  </si>
  <si>
    <t>Convertible Debenture 4 | $ / shares</t>
  </si>
  <si>
    <t>Convertible Debenture 5 | $ / shares</t>
  </si>
  <si>
    <t>Convertible Debenture 6</t>
  </si>
  <si>
    <t>20.00%</t>
  </si>
  <si>
    <t>Convertible Debenture 7</t>
  </si>
  <si>
    <t>Convertible Debenture 8</t>
  </si>
  <si>
    <t>Convertible Debenture 9</t>
  </si>
  <si>
    <t>Convertible Debenture 10 | $ / shares</t>
  </si>
  <si>
    <t>Convertible Debenture 11</t>
  </si>
  <si>
    <t>Convertible Debenture 12</t>
  </si>
  <si>
    <t>Convertible Debenture 13 | $ / shares</t>
  </si>
  <si>
    <t>Convertible Debenture 14</t>
  </si>
  <si>
    <t>Convertible Debenture 15</t>
  </si>
  <si>
    <t>Convertible Debenture 16</t>
  </si>
  <si>
    <t>Convertible Debenture 17</t>
  </si>
  <si>
    <t>Common Shares and Warrants (Narrative) (Details)</t>
  </si>
  <si>
    <t>Nov. 30, 2016USD ($)$ / sharesshares</t>
  </si>
  <si>
    <t>Common Shares And Warrants 1</t>
  </si>
  <si>
    <t>Common Shares And Warrants 2</t>
  </si>
  <si>
    <t>Common Shares And Warrants 3 | shares</t>
  </si>
  <si>
    <t>Common Shares And Warrants 4 | $ / shares</t>
  </si>
  <si>
    <t>Common Shares And Warrants 5</t>
  </si>
  <si>
    <t>Common Shares And Warrants 6</t>
  </si>
  <si>
    <t>Common Shares And Warrants 7</t>
  </si>
  <si>
    <t>Common Shares And Warrants 8 | shares</t>
  </si>
  <si>
    <t>Common Shares And Warrants 9</t>
  </si>
  <si>
    <t>Common Shares And Warrants 10 | shares</t>
  </si>
  <si>
    <t>Common Shares And Warrants 11 | $ / shares</t>
  </si>
  <si>
    <t>Common Shares And Warrants 12</t>
  </si>
  <si>
    <t>Common Shares And Warrants 13</t>
  </si>
  <si>
    <t>Common Shares And Warrants 14 | shares</t>
  </si>
  <si>
    <t>Common Shares And Warrants 15</t>
  </si>
  <si>
    <t>Common Shares And Warrants 16</t>
  </si>
  <si>
    <t>Common Shares And Warrants 17</t>
  </si>
  <si>
    <t>Common Shares And Warrants 18 | shares</t>
  </si>
  <si>
    <t>Common Shares And Warrants 19 | $ / shares</t>
  </si>
  <si>
    <t>Common Shares And Warrants 20</t>
  </si>
  <si>
    <t>Common Shares And Warrants 21</t>
  </si>
  <si>
    <t>Common Shares And Warrants 22</t>
  </si>
  <si>
    <t>Common Shares And Warrants 23 | shares</t>
  </si>
  <si>
    <t>Common Shares And Warrants 24</t>
  </si>
  <si>
    <t>Common Shares And Warrants 25 | shares</t>
  </si>
  <si>
    <t>Common Shares And Warrants 26 | shares</t>
  </si>
  <si>
    <t>Common Shares And Warrants 27 | $ / shares</t>
  </si>
  <si>
    <t>Common Shares And Warrants 28</t>
  </si>
  <si>
    <t>Common Shares And Warrants 29 | shares</t>
  </si>
  <si>
    <t>Common Shares And Warrants 30 | shares</t>
  </si>
  <si>
    <t>Stock Options (Narrative) (Details)</t>
  </si>
  <si>
    <t>Stock Options 1</t>
  </si>
  <si>
    <t>Stock Options 2 | shares</t>
  </si>
  <si>
    <t>Stock Options 3 | $ / shares</t>
  </si>
  <si>
    <t>Stock Options 4</t>
  </si>
  <si>
    <t>Stock Options 5</t>
  </si>
  <si>
    <t>Stock Options 6</t>
  </si>
  <si>
    <t>Stock Options 7</t>
  </si>
  <si>
    <t>Stock Options 8</t>
  </si>
  <si>
    <t>Stock Options 9</t>
  </si>
  <si>
    <t>Related Party Transactions (Narrative) (Details)</t>
  </si>
  <si>
    <t>Nov. 30, 2016USD ($)mo$ / mo</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 | mo</t>
  </si>
  <si>
    <t>Related Party Transactions 9</t>
  </si>
  <si>
    <t>Related Party Transactions 10 | mo</t>
  </si>
  <si>
    <t>Related Party Transactions 11 | mo</t>
  </si>
  <si>
    <t>Related Party Transactions 12</t>
  </si>
  <si>
    <t>8.00%</t>
  </si>
  <si>
    <t>Related Party Transactions 13</t>
  </si>
  <si>
    <t>Related Party Transactions 14</t>
  </si>
  <si>
    <t>Related Party Transactions 15 | $ / mo</t>
  </si>
  <si>
    <t>Related Party Transactions 16</t>
  </si>
  <si>
    <t>Related Party Transactions 17</t>
  </si>
  <si>
    <t>Related Party Transactions 18</t>
  </si>
  <si>
    <t>Related Party Transactions 19</t>
  </si>
  <si>
    <t>Related Party Transactions 20</t>
  </si>
  <si>
    <t>Related Party Transactions 21</t>
  </si>
  <si>
    <t>Commitments, Significant Contracts and Contingencies (Narrative) (Details) - 3 months ended Nov. 30, 2016</t>
  </si>
  <si>
    <t>USD ($)mod$ / sharesCAD / moshares</t>
  </si>
  <si>
    <t>CADmodCAD / moshares</t>
  </si>
  <si>
    <t>Commitments, Significant Contracts And Contingencies 1 | CAD</t>
  </si>
  <si>
    <t>Commitments, Significant Contracts And Contingencies 2 | CAD / mo</t>
  </si>
  <si>
    <t>Commitments, Significant Contracts And Contingencies 3 | $</t>
  </si>
  <si>
    <t>Commitments, Significant Contracts And Contingencies 4 | CAD / mo</t>
  </si>
  <si>
    <t>Commitments, Significant Contracts And Contingencies 5</t>
  </si>
  <si>
    <t>Commitments, Significant Contracts And Contingencies 6</t>
  </si>
  <si>
    <t>Commitments, Significant Contracts And Contingencies 7</t>
  </si>
  <si>
    <t>Commitments, Significant Contracts And Contingencies 8</t>
  </si>
  <si>
    <t>Commitments, Significant Contracts And Contingencies 9 | $</t>
  </si>
  <si>
    <t>Commitments, Significant Contracts And Contingencies 10</t>
  </si>
  <si>
    <t>Commitments, Significant Contracts And Contingencies 11 | mo</t>
  </si>
  <si>
    <t>Commitments, Significant Contracts And Contingencies 12</t>
  </si>
  <si>
    <t>Commitments, Significant Contracts And Contingencies 13</t>
  </si>
  <si>
    <t>Commitments, Significant Contracts And Contingencies 14 | $</t>
  </si>
  <si>
    <t>Commitments, Significant Contracts And Contingencies 15 | $</t>
  </si>
  <si>
    <t>Commitments, Significant Contracts And Contingencies 16</t>
  </si>
  <si>
    <t>Commitments, Significant Contracts And Contingencies 17</t>
  </si>
  <si>
    <t>Commitments, Significant Contracts And Contingencies 18 | mo</t>
  </si>
  <si>
    <t>Commitments, Significant Contracts And Contingencies 19 | $</t>
  </si>
  <si>
    <t>Commitments, Significant Contracts And Contingencies 20</t>
  </si>
  <si>
    <t>Commitments, Significant Contracts And Contingencies 21</t>
  </si>
  <si>
    <t>Commitments, Significant Contracts And Contingencies 22</t>
  </si>
  <si>
    <t>Commitments, Significant Contracts And Contingencies 23 | mo</t>
  </si>
  <si>
    <t>Commitments, Significant Contracts And Contingencies 24 | $</t>
  </si>
  <si>
    <t>Commitments, Significant Contracts And Contingencies 25</t>
  </si>
  <si>
    <t>Commitments, Significant Contracts And Contingencies 26 | mo</t>
  </si>
  <si>
    <t>Commitments, Significant Contracts And Contingencies 27 | mo</t>
  </si>
  <si>
    <t>Commitments, Significant Contracts And Contingencies 28 | $</t>
  </si>
  <si>
    <t>Commitments, Significant Contracts And Contingencies 29</t>
  </si>
  <si>
    <t>Commitments, Significant Contracts And Contingencies 30</t>
  </si>
  <si>
    <t>Commitments, Significant Contracts And Contingencies 31</t>
  </si>
  <si>
    <t>Commitments, Significant Contracts And Contingencies 32 | $</t>
  </si>
  <si>
    <t>Commitments, Significant Contracts And Contingencies 33</t>
  </si>
  <si>
    <t>Commitments, Significant Contracts And Contingencies 34 | CAD / mo</t>
  </si>
  <si>
    <t>Commitments, Significant Contracts And Contingencies 35</t>
  </si>
  <si>
    <t>Commitments, Significant Contracts And Contingencies 36 | $</t>
  </si>
  <si>
    <t>Commitments, Significant Contracts And Contingencies 37</t>
  </si>
  <si>
    <t>Commitments, Significant Contracts And Contingencies 38 | d</t>
  </si>
  <si>
    <t>Commitments, Significant Contracts And Contingencies 39</t>
  </si>
  <si>
    <t>Commitments, Significant Contracts And Contingencies 40</t>
  </si>
  <si>
    <t>Commitments, Significant Contracts And Contingencies 41 | $ / shares</t>
  </si>
  <si>
    <t>Commitments, Significant Contracts And Contingencies 42</t>
  </si>
  <si>
    <t>Subsequent Events (Narrative) (Details)</t>
  </si>
  <si>
    <t>Nov. 30, 2016USD ($)mo$ / moshares</t>
  </si>
  <si>
    <t>Subsequent Events 1 | $ / mo</t>
  </si>
  <si>
    <t>Subsequent Events 2 | mo</t>
  </si>
  <si>
    <t>Subsequent Events 3</t>
  </si>
  <si>
    <t>Subsequent Events 4</t>
  </si>
  <si>
    <t>Subsequent Events 5</t>
  </si>
  <si>
    <t>Subsequent Events 6</t>
  </si>
  <si>
    <t>Subsequent Events 7 | mo</t>
  </si>
  <si>
    <t>Subsequent Events 8</t>
  </si>
  <si>
    <t>Subsequent Events 9</t>
  </si>
  <si>
    <t>Subsequent Events 10</t>
  </si>
  <si>
    <t>Subsequent Events 11</t>
  </si>
  <si>
    <t>Subsequent Events 12 | mo</t>
  </si>
  <si>
    <t>Subsequent Events 13</t>
  </si>
  <si>
    <t>Subsequent Events 14 | shares</t>
  </si>
  <si>
    <t>Subsequent Events 15 | mo</t>
  </si>
  <si>
    <t>Subsequent Events 16 | mo</t>
  </si>
  <si>
    <t>Subsequent Events 17</t>
  </si>
  <si>
    <t>Subsequent Events 18 | shares</t>
  </si>
  <si>
    <t>Subsequent Events 19</t>
  </si>
  <si>
    <t>Subsequent Events 20 | shares</t>
  </si>
  <si>
    <t>Subsequent Events 21</t>
  </si>
  <si>
    <t>Subsequent Events 22</t>
  </si>
  <si>
    <t>Subsequent Events 23 | shares</t>
  </si>
  <si>
    <t>Subsequent Events 24</t>
  </si>
  <si>
    <t>Schedule of Accounts, Notes, Loans and Financing Receivable (Details)</t>
  </si>
  <si>
    <t>Accounts And Other Receivable Schedule Of Accounts, Notes, Loans And Financing Receivable 1</t>
  </si>
  <si>
    <t>Accounts And Other Receivable Schedule Of Accounts, Notes, Loans And Financing Receivable 2</t>
  </si>
  <si>
    <t>Accounts And Other Receivable Schedule Of Accounts, Notes, Loans And Financing Receivable 3</t>
  </si>
  <si>
    <t>Accounts And Other Receivable Schedule Of Accounts, Notes, Loans And Financing Receivable 4</t>
  </si>
  <si>
    <t>Accounts And Other Receivable Schedule Of Accounts, Notes, Loans And Financing Receivable 5</t>
  </si>
  <si>
    <t>Accounts And Other Receivable Schedule Of Accounts, Notes, Loans And Financing Receivable 6</t>
  </si>
  <si>
    <t>Accounts And Other Receivable Schedule Of Accounts, Notes, Loans And Financing Receivable 7</t>
  </si>
  <si>
    <t>Accounts And Other Receivable Schedule Of Accounts, Notes, Loans And Financing Receivable 8</t>
  </si>
  <si>
    <t>Accounts And Other Receivable Schedule Of Accounts, Notes, Loans And Financing Receivable 9</t>
  </si>
  <si>
    <t>Accounts And Other Receivable Schedule Of Accounts, Notes, Loans And Financing Receivable 10</t>
  </si>
  <si>
    <t>Schedule of Inventory, Current (Details)</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Schedule of Finite-Lived Intangible Assets (Details)</t>
  </si>
  <si>
    <t>Patents Schedule Of Finite-lived Intangible Assets 1</t>
  </si>
  <si>
    <t>Patents Schedule Of Finite-lived Intangible Assets 2</t>
  </si>
  <si>
    <t>Patents Schedule Of Finite-lived Intangible Assets 3</t>
  </si>
  <si>
    <t>Patents Schedule Of Finite-lived Intangible Assets 4</t>
  </si>
  <si>
    <t>Patents Schedule Of Finite-lived Intangible Assets 5</t>
  </si>
  <si>
    <t>Patents Schedule Of Finite-lived Intangible Assets 6</t>
  </si>
  <si>
    <t>Patents Schedule Of Finite-lived Intangible Assets 7</t>
  </si>
  <si>
    <t>Patents Schedule Of Finite-lived Intangible Assets 8</t>
  </si>
  <si>
    <t>Deferred Revenue, by Arrangement, Disclosure (Details)</t>
  </si>
  <si>
    <t>Unearned Revenue Deferred Revenue, By Arrangement, Disclosure 1</t>
  </si>
  <si>
    <t>Unearned Revenue Deferred Revenue, By Arrangement, Disclosure 2</t>
  </si>
  <si>
    <t>Unearned Revenue Deferred Revenue, By Arrangement, Disclosure 3</t>
  </si>
  <si>
    <t>Unearned Revenue Deferred Revenue, By Arrangement, Disclosure 4</t>
  </si>
  <si>
    <t>Unearned Revenue Deferred Revenue, By Arrangement, Disclosure 5</t>
  </si>
  <si>
    <t>Unearned Revenue Deferred Revenue, By Arrangement, Disclosure 6</t>
  </si>
  <si>
    <t>Unearned Revenue Deferred Revenue, By Arrangement, Disclosure 7</t>
  </si>
  <si>
    <t>Unearned Revenue Deferred Revenue, By Arrangement, Disclosure 8</t>
  </si>
  <si>
    <t>Unearned Revenue Deferred Revenue, By Arrangement, Disclosure 9</t>
  </si>
  <si>
    <t>Unearned Revenue Deferred Revenue, By Arrangement, Disclosure 10</t>
  </si>
  <si>
    <t>Schedule of Capital Stock, Warrants (Details)</t>
  </si>
  <si>
    <t>Common Shares And Warrants Schedule Of Capital Stock, Warrants 1</t>
  </si>
  <si>
    <t>Common Shares And Warrants Schedule Of Capital Stock, Warrants 2</t>
  </si>
  <si>
    <t>Common Shares And Warrants Schedule Of Capital Stock, Warrants 3</t>
  </si>
  <si>
    <t>Common Shares And Warrants Schedule Of Capital Stock, Warrants 4</t>
  </si>
  <si>
    <t>Common Shares And Warrants Schedule Of Capital Stock, Warrants 5</t>
  </si>
  <si>
    <t>Common Shares And Warrants Schedule Of Capital Stock, Warrants 6</t>
  </si>
  <si>
    <t>Common Shares And Warrants Schedule Of Capital Stock, Warrants 7</t>
  </si>
  <si>
    <t>Common Shares And Warrants Schedule Of Capital Stock, Warrants 8</t>
  </si>
  <si>
    <t>Common Shares And Warrants Schedule Of Capital Stock, Warrants 9</t>
  </si>
  <si>
    <t>Common Shares And Warrants Schedule Of Capital Stock, Warrants 10</t>
  </si>
  <si>
    <t>Common Shares And Warrants Schedule Of Capital Stock, Warrants 11</t>
  </si>
  <si>
    <t>Common Shares And Warrants Schedule Of Capital Stock, Warrants 12</t>
  </si>
  <si>
    <t>Common Shares And Warrants Schedule Of Capital Stock, Warrants 13</t>
  </si>
  <si>
    <t>Common Shares And Warrants Schedule Of Capital Stock, Warrants 14</t>
  </si>
  <si>
    <t>Schedule of Stockholders' Equity Note, Warrants or Rights, Valuation Assumptions (Details)</t>
  </si>
  <si>
    <t>Common Shares And Warrants Schedule Of Stockholders' Equity Note, Warrants Or Rights, Valuation Assumptions 1</t>
  </si>
  <si>
    <t>137.00%</t>
  </si>
  <si>
    <t>Common Shares And Warrants Schedule Of Stockholders' Equity Note, Warrants Or Rights, Valuation Assumptions 2</t>
  </si>
  <si>
    <t>0.65%</t>
  </si>
  <si>
    <t>Common Shares And Warrants Schedule Of Stockholders' Equity Note, Warrants Or Rights, Valuation Assumptions 3</t>
  </si>
  <si>
    <t>0.78%</t>
  </si>
  <si>
    <t>Common Shares And Warrants Schedule Of Stockholders' Equity Note, Warrants Or Rights, Valuation Assumptions 4</t>
  </si>
  <si>
    <t>Common Shares And Warrants Schedule Of Stockholders' Equity Note, Warrants Or Rights, Valuation Assumptions 5</t>
  </si>
  <si>
    <t>Common Shares And Warrants Schedule Of Stockholders' Equity Note, Warrants Or Rights, Valuation Assumptions 6</t>
  </si>
  <si>
    <t>0.00%</t>
  </si>
  <si>
    <t>Common Shares And Warrants Schedule Of Stockholders' Equity Note, Warrants Or Rights, Valuation Assumptions 7</t>
  </si>
  <si>
    <t>Schedule of Summary of Warrants Outstanding (Details)</t>
  </si>
  <si>
    <t>Nov. 30, 2016USD ($)yr</t>
  </si>
  <si>
    <t>Common Shares And Warrants Schedule Of Summary Of Warrants Outstanding 1 | $</t>
  </si>
  <si>
    <t>Common Shares And Warrants Schedule Of Summary Of Warrants Outstanding 2 | yr</t>
  </si>
  <si>
    <t>Common Shares And Warrants Schedule Of Summary Of Warrants Outstanding 3</t>
  </si>
  <si>
    <t>Common Shares And Warrants Schedule Of Summary Of Warrants Outstanding 4 | $</t>
  </si>
  <si>
    <t>Common Shares And Warrants Schedule Of Summary Of Warrants Outstanding 5 | yr</t>
  </si>
  <si>
    <t>Common Shares And Warrants Schedule Of Summary Of Warrants Outstanding 6</t>
  </si>
  <si>
    <t>Common Shares And Warrants Schedule Of Summary Of Warrants Outstanding 7 | $</t>
  </si>
  <si>
    <t>Common Shares And Warrants Schedule Of Summary Of Warrants Outstanding 8 | yr</t>
  </si>
  <si>
    <t>Common Shares And Warrants Schedule Of Summary Of Warrants Outstanding 9</t>
  </si>
  <si>
    <t>Common Shares And Warrants Schedule Of Summary Of Warrants Outstanding 10 | $</t>
  </si>
  <si>
    <t>Common Shares And Warrants Schedule Of Summary Of Warrants Outstanding 11 | yr</t>
  </si>
  <si>
    <t>Common Shares And Warrants Schedule Of Summary Of Warrants Outstanding 12</t>
  </si>
  <si>
    <t>Common Shares And Warrants Schedule Of Summary Of Warrants Outstanding 13 | $</t>
  </si>
  <si>
    <t>Common Shares And Warrants Schedule Of Summary Of Warrants Outstanding 14 | yr</t>
  </si>
  <si>
    <t>Common Shares And Warrants Schedule Of Summary Of Warrants Outstanding 15</t>
  </si>
  <si>
    <t>Common Shares And Warrants Schedule Of Summary Of Warrants Outstanding 16 | $</t>
  </si>
  <si>
    <t>Common Shares And Warrants Schedule Of Summary Of Warrants Outstanding 17 | yr</t>
  </si>
  <si>
    <t>Common Shares And Warrants Schedule Of Summary Of Warrants Outstanding 18</t>
  </si>
  <si>
    <t>Common Shares And Warrants Schedule Of Summary Of Warrants Outstanding 19 | $</t>
  </si>
  <si>
    <t>Common Shares And Warrants Schedule Of Summary Of Warrants Outstanding 20 | yr</t>
  </si>
  <si>
    <t>Common Shares And Warrants Schedule Of Summary Of Warrants Outstanding 21</t>
  </si>
  <si>
    <t>Common Shares And Warrants Schedule Of Summary Of Warrants Outstanding 22 | $</t>
  </si>
  <si>
    <t>Common Shares And Warrants Schedule Of Summary Of Warrants Outstanding 23 | yr</t>
  </si>
  <si>
    <t>Common Shares And Warrants Schedule Of Summary Of Warrants Outstanding 24</t>
  </si>
  <si>
    <t>Common Shares And Warrants Schedule Of Summary Of Warrants Outstanding 25 | $</t>
  </si>
  <si>
    <t>Common Shares And Warrants Schedule Of Summary Of Warrants Outstanding 26 | yr</t>
  </si>
  <si>
    <t>Common Shares And Warrants Schedule Of Summary Of Warrants Outstanding 27</t>
  </si>
  <si>
    <t>Common Shares And Warrants Schedule Of Summary Of Warrants Outstanding 28 | $</t>
  </si>
  <si>
    <t>Common Shares And Warrants Schedule Of Summary Of Warrants Outstanding 29 | yr</t>
  </si>
  <si>
    <t>Common Shares And Warrants Schedule Of Summary Of Warrants Outstanding 30</t>
  </si>
  <si>
    <t>Schedule of Share-based Compensation, Stock Options, Activity (Details)</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chedule of Share-based Payment Award, Stock Options, Valuation Assumptions (Details)</t>
  </si>
  <si>
    <t>Stock Options Schedule Of Share-based Payment Award, Stock Options, Valuation Assumptions 1</t>
  </si>
  <si>
    <t>108.00%</t>
  </si>
  <si>
    <t>Stock Options Schedule Of Share-based Payment Award, Stock Options, Valuation Assumptions 2</t>
  </si>
  <si>
    <t>0.83%</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chedule of Share-based Compensation Arrangements by Share-based Payment Award (Details)</t>
  </si>
  <si>
    <t>Stock Options Schedule Of Share-based Compensation Arrangements By Share-based Payment Award 1</t>
  </si>
  <si>
    <t>Stock Options Schedule Of Share-based Compensation Arrangements By Share-based Payment Award 2 | yr</t>
  </si>
  <si>
    <t>Stock Options Schedule Of Share-based Compensation Arrangements By Share-based Payment Award 3</t>
  </si>
  <si>
    <t>Stock Options Schedule Of Share-based Compensation Arrangements By Share-based Payment Award 4</t>
  </si>
  <si>
    <t>Stock Options Schedule Of Share-based Compensation Arrangements By Share-based Payment Award 5</t>
  </si>
  <si>
    <t>Stock Options Schedule Of Share-based Compensation Arrangements By Share-based Payment Award 6 | yr</t>
  </si>
  <si>
    <t>Stock Options Schedule Of Share-based Compensation Arrangements By Share-based Payment Award 7</t>
  </si>
  <si>
    <t>Stock Options Schedule Of Share-based Compensation Arrangements By Share-based Payment Award 8</t>
  </si>
  <si>
    <t>Stock Options Schedule Of Share-based Compensation Arrangements By Share-based Payment Award 9</t>
  </si>
  <si>
    <t>Stock Options Schedule Of Share-based Compensation Arrangements By Share-based Payment Award 10 | yr</t>
  </si>
  <si>
    <t>Stock Options Schedule Of Share-based Compensation Arrangements By Share-based Payment Award 11</t>
  </si>
  <si>
    <t>Stock Options Schedule Of Share-based Compensation Arrangements By Share-based Payment Award 12</t>
  </si>
  <si>
    <t>Stock Options Schedule Of Share-based Compensation Arrangements By Share-based Payment Award 13</t>
  </si>
  <si>
    <t>Stock Options Schedule Of Share-based Compensation Arrangements By Share-based Payment Award 14 | yr</t>
  </si>
  <si>
    <t>Stock Options Schedule Of Share-based Compensation Arrangements By Share-based Payment Award 15</t>
  </si>
  <si>
    <t>Stock Options Schedule Of Share-based Compensation Arrangements By Share-based Payment Award 16</t>
  </si>
  <si>
    <t>Stock Options Schedule Of Share-based Compensation Arrangements By Share-based Payment Award 17</t>
  </si>
  <si>
    <t>Stock Options Schedule Of Share-based Compensation Arrangements By Share-based Payment Award 18 | yr</t>
  </si>
  <si>
    <t>Stock Options Schedule Of Share-based Compensation Arrangements By Share-based Payment Award 19</t>
  </si>
  <si>
    <t>Stock Options Schedule Of Share-based Compensation Arrangements By Share-based Payment Award 20</t>
  </si>
  <si>
    <t>Stock Options Schedule Of Share-based Compensation Arrangements By Share-based Payment Award 21</t>
  </si>
  <si>
    <t>Stock Options Schedule Of Share-based Compensation Arrangements By Share-based Payment Award 22 | yr</t>
  </si>
  <si>
    <t>Stock Options Schedule Of Share-based Compensation Arrangements By Share-based Payment Award 23</t>
  </si>
  <si>
    <t>Stock Options Schedule Of Share-based Compensation Arrangements By Share-based Payment Award 24</t>
  </si>
  <si>
    <t>Stock Options Schedule Of Share-based Compensation Arrangements By Share-based Payment Award 25</t>
  </si>
  <si>
    <t>Stock Options Schedule Of Share-based Compensation Arrangements By Share-based Payment Award 26 | yr</t>
  </si>
  <si>
    <t>Stock Options Schedule Of Share-based Compensation Arrangements By Share-based Payment Award 27</t>
  </si>
  <si>
    <t>Stock Options Schedule Of Share-based Compensation Arrangements By Share-based Payment Award 28</t>
  </si>
  <si>
    <t>Stock Options Schedule Of Share-based Compensation Arrangements By Share-based Payment Award 29</t>
  </si>
  <si>
    <t>Stock Options Schedule Of Share-based Compensation Arrangements By Share-based Payment Award 30 | yr</t>
  </si>
  <si>
    <t>Stock Options Schedule Of Share-based Compensation Arrangements By Share-based Payment Award 31</t>
  </si>
  <si>
    <t>Stock Options Schedule Of Share-based Compensation Arrangements By Share-based Payment Award 32</t>
  </si>
  <si>
    <t>Stock Options Schedule Of Share-based Compensation Arrangements By Share-based Payment Award 33</t>
  </si>
  <si>
    <t>Stock Options Schedule Of Share-based Compensation Arrangements By Share-based Payment Award 34 | yr</t>
  </si>
  <si>
    <t>Stock Options Schedule Of Share-based Compensation Arrangements By Share-based Payment Award 35</t>
  </si>
  <si>
    <t>Stock Options Schedule Of Share-based Compensation Arrangements By Share-based Payment Award 36</t>
  </si>
  <si>
    <t>Stock Options Schedule Of Share-based Compensation Arrangements By Share-based Payment Award 37</t>
  </si>
  <si>
    <t>Stock Options Schedule Of Share-based Compensation Arrangements By Share-based Payment Award 38 | yr</t>
  </si>
  <si>
    <t>Stock Options Schedule Of Share-based Compensation Arrangements By Share-based Payment Award 39</t>
  </si>
  <si>
    <t>Stock Options Schedule Of Share-based Compensation Arrangements By Share-based Payment Award 40</t>
  </si>
  <si>
    <t>Schedule of Revenue Sources, Health Care Organization (Details)</t>
  </si>
  <si>
    <t>Revenues Schedule Of Revenue Sources, Health Care Organization 1</t>
  </si>
  <si>
    <t>Revenues Schedule Of Revenue Sources, Health Care Organization 2</t>
  </si>
  <si>
    <t>Revenues Schedule Of Revenue Sources, Health Care Organization 3</t>
  </si>
  <si>
    <t>Revenues Schedule Of Revenue Sources, Health Care Organization 4</t>
  </si>
  <si>
    <t>Revenues Schedule Of Revenue Sources, Health Care Organization 5</t>
  </si>
  <si>
    <t>Revenues Schedule Of Revenue Sources, Health Care Organization 6</t>
  </si>
  <si>
    <t>Revenues Schedule Of Revenue Sources, Health Care Organization 7</t>
  </si>
  <si>
    <t>Revenues Schedule Of Revenue Sources, Health Care Organization 8</t>
  </si>
  <si>
    <t>Long-term Purchase Commitment (Details) - 3 months ended Nov. 30, 2016</t>
  </si>
  <si>
    <t>USD ($)</t>
  </si>
  <si>
    <t>CAD</t>
  </si>
  <si>
    <t>Commitments, Significant Contracts And Contingencies Long-term Purchase Commitment 1 | $</t>
  </si>
  <si>
    <t>Commitments, Significant Contracts And Contingencies Long-term Purchase Commitment 2 | CA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Inventory &quot;#,##0_);_(&quot;Inventory &quot;(#,##0)" numFmtId="167"/>
    <numFmt formatCode="_(&quot;Patents &quot;#,##0_);_(&quot;Patents &quot;(#,##0)" numFmtId="168"/>
    <numFmt formatCode="_(&quot;CAD &quot;#,##0_);_(&quot;CAD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48362</v>
      </c>
    </row>
    <row r="9" spans="1:3">
      <c r="A9" s="3" t="s">
        <v>15</v>
      </c>
      <c r="B9" s="3" t="s">
        <v>16</v>
      </c>
    </row>
    <row r="10" spans="1:3">
      <c r="A10" s="3" t="s">
        <v>17</v>
      </c>
      <c r="B10" s="3" t="s">
        <v>18</v>
      </c>
    </row>
    <row r="11" spans="1:3">
      <c r="A11" s="3" t="s">
        <v>19</v>
      </c>
      <c r="C11" s="4" t="n">
        <v>55299888</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6</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24246</v>
      </c>
      <c r="C3" s="7" t="n">
        <v>93409</v>
      </c>
    </row>
    <row r="4" spans="1:3">
      <c r="A4" s="3" t="s">
        <v>32</v>
      </c>
      <c r="B4" s="4" t="n">
        <v>649055</v>
      </c>
      <c r="C4" s="4" t="n">
        <v>131083</v>
      </c>
    </row>
    <row r="5" spans="1:3">
      <c r="A5" s="3" t="s">
        <v>33</v>
      </c>
      <c r="B5" s="4" t="n">
        <v>150362</v>
      </c>
      <c r="C5" s="4" t="n">
        <v>134724</v>
      </c>
    </row>
    <row r="6" spans="1:3">
      <c r="A6" s="3" t="s">
        <v>34</v>
      </c>
      <c r="B6" s="4" t="n">
        <v>143445</v>
      </c>
      <c r="C6" s="4" t="n">
        <v>150950</v>
      </c>
    </row>
    <row r="7" spans="1:3">
      <c r="A7" s="3" t="s">
        <v>35</v>
      </c>
      <c r="B7" s="4" t="n">
        <v>1067108</v>
      </c>
      <c r="C7" s="4" t="n">
        <v>510166</v>
      </c>
    </row>
    <row r="8" spans="1:3">
      <c r="A8" s="3" t="s">
        <v>36</v>
      </c>
      <c r="B8" s="4" t="n">
        <v>67464</v>
      </c>
      <c r="C8" s="4" t="n">
        <v>53997</v>
      </c>
    </row>
    <row r="9" spans="1:3">
      <c r="A9" s="3" t="s">
        <v>37</v>
      </c>
      <c r="B9" s="4" t="n">
        <v>2320</v>
      </c>
      <c r="C9" s="4" t="n">
        <v>2475</v>
      </c>
    </row>
    <row r="10" spans="1:3">
      <c r="A10" s="3" t="s">
        <v>38</v>
      </c>
      <c r="B10" s="4" t="n">
        <v>69784</v>
      </c>
      <c r="C10" s="4" t="n">
        <v>56472</v>
      </c>
    </row>
    <row r="11" spans="1:3">
      <c r="A11" s="3" t="s">
        <v>39</v>
      </c>
      <c r="B11" s="4" t="n">
        <v>1136892</v>
      </c>
      <c r="C11" s="4" t="n">
        <v>566638</v>
      </c>
    </row>
    <row r="12" spans="1:3">
      <c r="A12" s="6" t="s">
        <v>30</v>
      </c>
    </row>
    <row r="13" spans="1:3">
      <c r="A13" s="3" t="s">
        <v>40</v>
      </c>
      <c r="B13" s="4" t="n">
        <v>73908</v>
      </c>
      <c r="C13" s="4" t="n">
        <v>90010</v>
      </c>
    </row>
    <row r="14" spans="1:3">
      <c r="A14" s="3" t="s">
        <v>41</v>
      </c>
      <c r="B14" s="4" t="n">
        <v>21150</v>
      </c>
      <c r="C14" s="4" t="n">
        <v>12500</v>
      </c>
    </row>
    <row r="15" spans="1:3">
      <c r="A15" s="3" t="s">
        <v>42</v>
      </c>
      <c r="B15" s="4" t="n">
        <v>373492</v>
      </c>
      <c r="C15" s="4" t="n">
        <v>331371</v>
      </c>
    </row>
    <row r="16" spans="1:3">
      <c r="A16" s="3" t="s">
        <v>43</v>
      </c>
      <c r="B16" s="4" t="n">
        <v>468550</v>
      </c>
      <c r="C16" s="4" t="n">
        <v>433881</v>
      </c>
    </row>
    <row r="17" spans="1:3">
      <c r="A17" s="3" t="s">
        <v>44</v>
      </c>
      <c r="B17" s="4" t="n">
        <v>45000</v>
      </c>
      <c r="C17" s="4" t="n">
        <v>45000</v>
      </c>
    </row>
    <row r="18" spans="1:3">
      <c r="A18" s="3" t="s">
        <v>45</v>
      </c>
      <c r="B18" s="4" t="n">
        <v>513550</v>
      </c>
      <c r="C18" s="4" t="n">
        <v>478881</v>
      </c>
    </row>
    <row r="19" spans="1:3">
      <c r="A19" s="6" t="s">
        <v>46</v>
      </c>
    </row>
    <row r="20" spans="1:3">
      <c r="A20" s="3" t="s">
        <v>47</v>
      </c>
      <c r="B20" s="4" t="n">
        <v>55010</v>
      </c>
      <c r="C20" s="4" t="n">
        <v>51288</v>
      </c>
    </row>
    <row r="21" spans="1:3">
      <c r="A21" s="3" t="s">
        <v>48</v>
      </c>
      <c r="B21" s="4" t="n">
        <v>12447835</v>
      </c>
      <c r="C21" s="4" t="n">
        <v>11515419</v>
      </c>
    </row>
    <row r="22" spans="1:3">
      <c r="A22" s="3" t="s">
        <v>49</v>
      </c>
      <c r="B22" s="4" t="n">
        <v>-11696107</v>
      </c>
      <c r="C22" s="4" t="n">
        <v>-11300662</v>
      </c>
    </row>
    <row r="23" spans="1:3">
      <c r="A23" s="3" t="s">
        <v>50</v>
      </c>
      <c r="B23" s="4" t="n">
        <v>806738</v>
      </c>
      <c r="C23" s="4" t="n">
        <v>266045</v>
      </c>
    </row>
    <row r="24" spans="1:3">
      <c r="A24" s="3" t="s">
        <v>51</v>
      </c>
      <c r="B24" s="4" t="n">
        <v>-183396</v>
      </c>
      <c r="C24" s="4" t="n">
        <v>-178288</v>
      </c>
    </row>
    <row r="25" spans="1:3">
      <c r="A25" s="3" t="s">
        <v>52</v>
      </c>
      <c r="B25" s="4" t="n">
        <v>623342</v>
      </c>
      <c r="C25" s="4" t="n">
        <v>87757</v>
      </c>
    </row>
    <row r="26" spans="1:3">
      <c r="A26" s="3" t="s">
        <v>53</v>
      </c>
      <c r="B26" s="7" t="n">
        <v>1136892</v>
      </c>
      <c r="C26" s="7" t="n">
        <v>566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c r="B3" s="3" t="s">
        <v>209</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9</v>
      </c>
    </row>
    <row r="2" spans="1:3">
      <c r="A2" s="3" t="s">
        <v>55</v>
      </c>
      <c r="B2" s="4" t="n">
        <v>220000000</v>
      </c>
      <c r="C2" s="4" t="n">
        <v>220000000</v>
      </c>
    </row>
    <row r="3" spans="1:3">
      <c r="A3" s="3" t="s">
        <v>56</v>
      </c>
      <c r="B3" s="8" t="n">
        <v>0.001</v>
      </c>
      <c r="C3" s="8" t="n">
        <v>0.001</v>
      </c>
    </row>
    <row r="4" spans="1:3">
      <c r="A4" s="3" t="s">
        <v>57</v>
      </c>
      <c r="B4" s="4" t="n">
        <v>55011009</v>
      </c>
      <c r="C4" s="4" t="n">
        <v>51288473</v>
      </c>
    </row>
    <row r="5" spans="1:3">
      <c r="A5" s="3" t="s">
        <v>58</v>
      </c>
      <c r="B5" s="4" t="n">
        <v>55011009</v>
      </c>
      <c r="C5" s="4" t="n">
        <v>51288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c r="B3" s="3" t="s">
        <v>216</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227</v>
      </c>
      <c r="B1" s="2" t="s">
        <v>1</v>
      </c>
    </row>
    <row r="2" spans="1:2">
      <c r="B2" s="2" t="s">
        <v>228</v>
      </c>
    </row>
    <row r="3" spans="1:2">
      <c r="A3" s="3" t="s">
        <v>229</v>
      </c>
      <c r="B3" s="7" t="n">
        <v>395445</v>
      </c>
    </row>
    <row r="4" spans="1:2">
      <c r="A4" s="3" t="s">
        <v>230</v>
      </c>
      <c r="B4" s="4" t="n">
        <v>382468</v>
      </c>
    </row>
    <row r="5" spans="1:2">
      <c r="A5" s="3" t="s">
        <v>231</v>
      </c>
      <c r="B5" s="4" t="n">
        <v>11696107</v>
      </c>
    </row>
    <row r="6" spans="1:2">
      <c r="A6" s="3" t="s">
        <v>232</v>
      </c>
      <c r="B6" s="4" t="n">
        <v>11300662</v>
      </c>
    </row>
    <row r="7" spans="1:2">
      <c r="A7" s="3" t="s">
        <v>233</v>
      </c>
      <c r="B7" s="4" t="n">
        <v>598558</v>
      </c>
    </row>
    <row r="8" spans="1:2">
      <c r="A8" s="3" t="s">
        <v>234</v>
      </c>
      <c r="B8" s="7" t="n">
        <v>76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235</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38</v>
      </c>
      <c r="B1" s="2" t="s">
        <v>1</v>
      </c>
    </row>
    <row r="2" spans="1:2">
      <c r="B2" s="2" t="s">
        <v>228</v>
      </c>
    </row>
    <row r="3" spans="1:2">
      <c r="A3" s="10" t="n">
        <v>1</v>
      </c>
      <c r="B3" s="7" t="n">
        <v>3424</v>
      </c>
    </row>
    <row r="4" spans="1:2">
      <c r="A4" s="10" t="n">
        <v>2</v>
      </c>
      <c r="B4" s="7" t="n">
        <v>114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6"/>
  </cols>
  <sheetData>
    <row r="1" spans="1:2">
      <c r="A1" s="1" t="s">
        <v>239</v>
      </c>
      <c r="B1" s="2" t="s">
        <v>1</v>
      </c>
    </row>
    <row r="2" spans="1:2">
      <c r="B2" s="2" t="s">
        <v>240</v>
      </c>
    </row>
    <row r="3" spans="1:2">
      <c r="A3" s="11" t="n">
        <v>1</v>
      </c>
      <c r="B3" s="4" t="n">
        <v>148</v>
      </c>
    </row>
    <row r="4" spans="1:2">
      <c r="A4" s="11" t="n">
        <v>2</v>
      </c>
      <c r="B4" s="4" t="n">
        <v>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241</v>
      </c>
      <c r="B1" s="2" t="s">
        <v>1</v>
      </c>
    </row>
    <row r="2" spans="1:2">
      <c r="B2" s="2" t="s">
        <v>228</v>
      </c>
    </row>
    <row r="3" spans="1:2">
      <c r="A3" s="3" t="s">
        <v>242</v>
      </c>
      <c r="B3" s="7" t="n">
        <v>6250</v>
      </c>
    </row>
    <row r="4" spans="1:2">
      <c r="A4" s="3" t="s">
        <v>243</v>
      </c>
      <c r="B4" s="4" t="n">
        <v>2000</v>
      </c>
    </row>
    <row r="5" spans="1:2">
      <c r="A5" s="3" t="s">
        <v>244</v>
      </c>
      <c r="B5" s="4" t="n">
        <v>0</v>
      </c>
    </row>
    <row r="6" spans="1:2">
      <c r="A6" s="3" t="s">
        <v>245</v>
      </c>
      <c r="B6" s="4" t="n">
        <v>0</v>
      </c>
    </row>
    <row r="7" spans="1:2">
      <c r="A7" s="3" t="s">
        <v>246</v>
      </c>
      <c r="B7" s="4" t="n">
        <v>12000</v>
      </c>
    </row>
    <row r="8" spans="1:2">
      <c r="A8" s="3" t="s">
        <v>247</v>
      </c>
      <c r="B8" s="4" t="n">
        <v>10000</v>
      </c>
    </row>
    <row r="9" spans="1:2">
      <c r="A9" s="3" t="s">
        <v>248</v>
      </c>
      <c r="B9" s="7" t="n">
        <v>4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31"/>
  </cols>
  <sheetData>
    <row r="1" spans="1:2">
      <c r="A1" s="1" t="s">
        <v>249</v>
      </c>
      <c r="B1" s="2" t="s">
        <v>1</v>
      </c>
    </row>
    <row r="2" spans="1:2">
      <c r="B2" s="2" t="s">
        <v>250</v>
      </c>
    </row>
    <row r="3" spans="1:2">
      <c r="A3" s="3" t="s">
        <v>251</v>
      </c>
      <c r="B3" s="7" t="n">
        <v>45000</v>
      </c>
    </row>
    <row r="4" spans="1:2">
      <c r="A4" s="3" t="s">
        <v>252</v>
      </c>
      <c r="B4" s="3" t="s">
        <v>253</v>
      </c>
    </row>
    <row r="5" spans="1:2">
      <c r="A5" s="3" t="s">
        <v>254</v>
      </c>
      <c r="B5" s="9" t="n">
        <v>0.12</v>
      </c>
    </row>
    <row r="6" spans="1:2">
      <c r="A6" s="3" t="s">
        <v>255</v>
      </c>
      <c r="B6" s="12" t="n">
        <v>0.15</v>
      </c>
    </row>
    <row r="7" spans="1:2">
      <c r="A7" s="3" t="s">
        <v>256</v>
      </c>
      <c r="B7" s="9" t="n">
        <v>0.2</v>
      </c>
    </row>
    <row r="8" spans="1:2">
      <c r="A8" s="3" t="s">
        <v>257</v>
      </c>
      <c r="B8" s="3" t="s">
        <v>258</v>
      </c>
    </row>
    <row r="9" spans="1:2">
      <c r="A9" s="3" t="s">
        <v>259</v>
      </c>
      <c r="B9" s="4" t="n">
        <v>10</v>
      </c>
    </row>
    <row r="10" spans="1:2">
      <c r="A10" s="3" t="s">
        <v>260</v>
      </c>
      <c r="B10" s="9" t="n">
        <v>0.2</v>
      </c>
    </row>
    <row r="11" spans="1:2">
      <c r="A11" s="3" t="s">
        <v>261</v>
      </c>
      <c r="B11" s="9" t="n">
        <v>0.15</v>
      </c>
    </row>
    <row r="12" spans="1:2">
      <c r="A12" s="3" t="s">
        <v>262</v>
      </c>
      <c r="B12" s="9" t="n">
        <v>0.25</v>
      </c>
    </row>
    <row r="13" spans="1:2">
      <c r="A13" s="3" t="s">
        <v>263</v>
      </c>
      <c r="B13" s="9" t="n">
        <v>0.25</v>
      </c>
    </row>
    <row r="14" spans="1:2">
      <c r="A14" s="3" t="s">
        <v>264</v>
      </c>
      <c r="B14" s="9" t="n">
        <v>0.15</v>
      </c>
    </row>
    <row r="15" spans="1:2">
      <c r="A15" s="3" t="s">
        <v>265</v>
      </c>
      <c r="B15" s="9" t="n">
        <v>0.3</v>
      </c>
    </row>
    <row r="16" spans="1:2">
      <c r="A16" s="3" t="s">
        <v>266</v>
      </c>
      <c r="B16" s="9" t="n">
        <v>0.3</v>
      </c>
    </row>
    <row r="17" spans="1:2">
      <c r="A17" s="3" t="s">
        <v>267</v>
      </c>
      <c r="B17" s="12" t="n">
        <v>0.15</v>
      </c>
    </row>
    <row r="18" spans="1:2">
      <c r="A18" s="3" t="s">
        <v>268</v>
      </c>
      <c r="B18" s="4" t="n">
        <v>1125</v>
      </c>
    </row>
    <row r="19" spans="1:2">
      <c r="A19" s="3" t="s">
        <v>269</v>
      </c>
      <c r="B19"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9"/>
    <col customWidth="1" max="2" min="2" width="37"/>
  </cols>
  <sheetData>
    <row r="1" spans="1:2">
      <c r="A1" s="1" t="s">
        <v>270</v>
      </c>
      <c r="B1" s="2" t="s">
        <v>1</v>
      </c>
    </row>
    <row r="2" spans="1:2">
      <c r="B2" s="2" t="s">
        <v>271</v>
      </c>
    </row>
    <row r="3" spans="1:2">
      <c r="A3" s="3" t="s">
        <v>272</v>
      </c>
      <c r="B3" s="4" t="n">
        <v>252000</v>
      </c>
    </row>
    <row r="4" spans="1:2">
      <c r="A4" s="3" t="s">
        <v>273</v>
      </c>
      <c r="B4" s="7" t="n">
        <v>35760</v>
      </c>
    </row>
    <row r="5" spans="1:2">
      <c r="A5" s="3" t="s">
        <v>274</v>
      </c>
      <c r="B5" s="4" t="n">
        <v>750000</v>
      </c>
    </row>
    <row r="6" spans="1:2">
      <c r="A6" s="3" t="s">
        <v>275</v>
      </c>
      <c r="B6" s="9" t="n">
        <v>0.14</v>
      </c>
    </row>
    <row r="7" spans="1:2">
      <c r="A7" s="3" t="s">
        <v>276</v>
      </c>
      <c r="B7" s="7" t="n">
        <v>32252</v>
      </c>
    </row>
    <row r="8" spans="1:2">
      <c r="A8" s="3" t="s">
        <v>277</v>
      </c>
      <c r="B8" s="4" t="n">
        <v>250000</v>
      </c>
    </row>
    <row r="9" spans="1:2">
      <c r="A9" s="3" t="s">
        <v>278</v>
      </c>
      <c r="B9" s="7" t="n">
        <v>59490</v>
      </c>
    </row>
    <row r="10" spans="1:2">
      <c r="A10" s="3" t="s">
        <v>279</v>
      </c>
      <c r="B10" s="4" t="n">
        <v>500000</v>
      </c>
    </row>
    <row r="11" spans="1:2">
      <c r="A11" s="3" t="s">
        <v>280</v>
      </c>
      <c r="B11" s="7" t="n">
        <v>16000</v>
      </c>
    </row>
    <row r="12" spans="1:2">
      <c r="A12" s="3" t="s">
        <v>281</v>
      </c>
      <c r="B12" s="4" t="n">
        <v>114286</v>
      </c>
    </row>
    <row r="13" spans="1:2">
      <c r="A13" s="3" t="s">
        <v>282</v>
      </c>
      <c r="B13" s="9" t="n">
        <v>0.14</v>
      </c>
    </row>
    <row r="14" spans="1:2">
      <c r="A14" s="3" t="s">
        <v>283</v>
      </c>
      <c r="B14" s="7" t="n">
        <v>8000</v>
      </c>
    </row>
    <row r="15" spans="1:2">
      <c r="A15" s="3" t="s">
        <v>284</v>
      </c>
      <c r="B15" s="7" t="n">
        <v>16000</v>
      </c>
    </row>
    <row r="16" spans="1:2">
      <c r="A16" s="3" t="s">
        <v>285</v>
      </c>
      <c r="B16" s="4" t="n">
        <v>56250</v>
      </c>
    </row>
    <row r="17" spans="1:2">
      <c r="A17" s="3" t="s">
        <v>286</v>
      </c>
      <c r="B17" s="7" t="n">
        <v>9000</v>
      </c>
    </row>
    <row r="18" spans="1:2">
      <c r="A18" s="3" t="s">
        <v>287</v>
      </c>
      <c r="B18" s="4" t="n">
        <v>55000</v>
      </c>
    </row>
    <row r="19" spans="1:2">
      <c r="A19" s="3" t="s">
        <v>288</v>
      </c>
      <c r="B19" s="7" t="n">
        <v>12500</v>
      </c>
    </row>
    <row r="20" spans="1:2">
      <c r="A20" s="3" t="s">
        <v>289</v>
      </c>
      <c r="B20" s="4" t="n">
        <v>500000</v>
      </c>
    </row>
    <row r="21" spans="1:2">
      <c r="A21" s="3" t="s">
        <v>290</v>
      </c>
      <c r="B21" s="9" t="n">
        <v>0.31</v>
      </c>
    </row>
    <row r="22" spans="1:2">
      <c r="A22" s="3" t="s">
        <v>291</v>
      </c>
      <c r="B22" s="7" t="n">
        <v>48313</v>
      </c>
    </row>
    <row r="23" spans="1:2">
      <c r="A23" s="3" t="s">
        <v>292</v>
      </c>
      <c r="B23" s="4" t="n">
        <v>737508</v>
      </c>
    </row>
    <row r="24" spans="1:2">
      <c r="A24" s="3" t="s">
        <v>293</v>
      </c>
      <c r="B24" s="7" t="n">
        <v>600000</v>
      </c>
    </row>
    <row r="25" spans="1:2">
      <c r="A25" s="3" t="s">
        <v>294</v>
      </c>
      <c r="B25" s="4" t="n">
        <v>3245000</v>
      </c>
    </row>
    <row r="26" spans="1:2">
      <c r="A26" s="3" t="s">
        <v>295</v>
      </c>
      <c r="B26" s="9" t="n">
        <v>0.23</v>
      </c>
    </row>
    <row r="27" spans="1:2">
      <c r="A27" s="3" t="s">
        <v>296</v>
      </c>
      <c r="B27" s="4" t="n">
        <v>3245000</v>
      </c>
    </row>
    <row r="28" spans="1:2">
      <c r="A28" s="3" t="s">
        <v>297</v>
      </c>
      <c r="B28" s="4" t="n">
        <v>3245000</v>
      </c>
    </row>
    <row r="29" spans="1:2">
      <c r="A29" s="3" t="s">
        <v>298</v>
      </c>
      <c r="B29" s="9" t="n">
        <v>0.23</v>
      </c>
    </row>
    <row r="30" spans="1:2">
      <c r="A30" s="3" t="s">
        <v>299</v>
      </c>
      <c r="B30" s="7" t="n">
        <v>298777</v>
      </c>
    </row>
    <row r="31" spans="1:2">
      <c r="A31" s="3" t="s">
        <v>300</v>
      </c>
      <c r="B31" s="4" t="n">
        <v>55011009</v>
      </c>
    </row>
    <row r="32" spans="1:2">
      <c r="A32" s="3" t="s">
        <v>301</v>
      </c>
      <c r="B32" s="4" t="n">
        <v>13386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6" t="s">
        <v>61</v>
      </c>
    </row>
    <row r="4" spans="1:3">
      <c r="A4" s="3" t="s">
        <v>62</v>
      </c>
      <c r="B4" s="7" t="n">
        <v>9225</v>
      </c>
      <c r="C4" s="7" t="n">
        <v>10787</v>
      </c>
    </row>
    <row r="5" spans="1:3">
      <c r="A5" s="6" t="s">
        <v>63</v>
      </c>
    </row>
    <row r="6" spans="1:3">
      <c r="A6" s="3" t="s">
        <v>63</v>
      </c>
      <c r="B6" s="4" t="n">
        <v>-888</v>
      </c>
      <c r="C6" s="4" t="n">
        <v>-14383</v>
      </c>
    </row>
    <row r="7" spans="1:3">
      <c r="A7" s="3" t="s">
        <v>64</v>
      </c>
      <c r="B7" s="4" t="n">
        <v>8337</v>
      </c>
      <c r="C7" s="4" t="n">
        <v>-3596</v>
      </c>
    </row>
    <row r="8" spans="1:3">
      <c r="A8" s="6" t="s">
        <v>65</v>
      </c>
    </row>
    <row r="9" spans="1:3">
      <c r="A9" s="3" t="s">
        <v>66</v>
      </c>
      <c r="B9" s="4" t="n">
        <v>6099</v>
      </c>
      <c r="C9" s="4" t="n">
        <v>50630</v>
      </c>
    </row>
    <row r="10" spans="1:3">
      <c r="A10" s="3" t="s">
        <v>67</v>
      </c>
      <c r="B10" s="4" t="n">
        <v>372</v>
      </c>
      <c r="C10" s="4" t="n">
        <v>155</v>
      </c>
    </row>
    <row r="11" spans="1:3">
      <c r="A11" s="3" t="s">
        <v>68</v>
      </c>
      <c r="B11" s="4" t="n">
        <v>5180</v>
      </c>
      <c r="C11" s="4" t="n">
        <v>1412</v>
      </c>
    </row>
    <row r="12" spans="1:3">
      <c r="A12" s="3" t="s">
        <v>69</v>
      </c>
      <c r="B12" s="4" t="n">
        <v>11928</v>
      </c>
      <c r="C12" s="4" t="n">
        <v>99771</v>
      </c>
    </row>
    <row r="13" spans="1:3">
      <c r="A13" s="3" t="s">
        <v>70</v>
      </c>
      <c r="B13" s="4" t="n">
        <v>75</v>
      </c>
      <c r="C13" s="4" t="n">
        <v>2514</v>
      </c>
    </row>
    <row r="14" spans="1:3">
      <c r="A14" s="3" t="s">
        <v>71</v>
      </c>
      <c r="B14" s="4" t="n">
        <v>27104</v>
      </c>
      <c r="C14" s="4" t="n">
        <v>28410</v>
      </c>
    </row>
    <row r="15" spans="1:3">
      <c r="A15" s="3" t="s">
        <v>72</v>
      </c>
      <c r="B15" s="4" t="n">
        <v>269163</v>
      </c>
      <c r="C15" s="4" t="n">
        <v>157461</v>
      </c>
    </row>
    <row r="16" spans="1:3">
      <c r="A16" s="3" t="s">
        <v>73</v>
      </c>
      <c r="B16" s="4" t="n">
        <v>15372</v>
      </c>
      <c r="C16" s="4" t="n">
        <v>14529</v>
      </c>
    </row>
    <row r="17" spans="1:3">
      <c r="A17" s="3" t="s">
        <v>74</v>
      </c>
      <c r="B17" s="4" t="n">
        <v>1355</v>
      </c>
      <c r="C17" s="4" t="n">
        <v>77</v>
      </c>
    </row>
    <row r="18" spans="1:3">
      <c r="A18" s="3" t="s">
        <v>75</v>
      </c>
      <c r="B18" s="4" t="n">
        <v>23717</v>
      </c>
      <c r="C18" s="4" t="n">
        <v>0</v>
      </c>
    </row>
    <row r="19" spans="1:3">
      <c r="A19" s="3" t="s">
        <v>76</v>
      </c>
      <c r="B19" s="4" t="n">
        <v>9996</v>
      </c>
      <c r="C19" s="4" t="n">
        <v>4872</v>
      </c>
    </row>
    <row r="20" spans="1:3">
      <c r="A20" s="3" t="s">
        <v>77</v>
      </c>
      <c r="B20" s="4" t="n">
        <v>2909</v>
      </c>
      <c r="C20" s="4" t="n">
        <v>4045</v>
      </c>
    </row>
    <row r="21" spans="1:3">
      <c r="A21" s="3" t="s">
        <v>78</v>
      </c>
      <c r="B21" s="4" t="n">
        <v>7261</v>
      </c>
      <c r="C21" s="4" t="n">
        <v>1978</v>
      </c>
    </row>
    <row r="22" spans="1:3">
      <c r="A22" s="3" t="s">
        <v>79</v>
      </c>
      <c r="B22" s="4" t="n">
        <v>4185</v>
      </c>
      <c r="C22" s="4" t="n">
        <v>6375</v>
      </c>
    </row>
    <row r="23" spans="1:3">
      <c r="A23" s="3" t="s">
        <v>80</v>
      </c>
      <c r="B23" s="4" t="n">
        <v>910</v>
      </c>
      <c r="C23" s="4" t="n">
        <v>2130</v>
      </c>
    </row>
    <row r="24" spans="1:3">
      <c r="A24" s="3" t="s">
        <v>81</v>
      </c>
      <c r="B24" s="4" t="n">
        <v>19840</v>
      </c>
      <c r="C24" s="4" t="n">
        <v>22323</v>
      </c>
    </row>
    <row r="25" spans="1:3">
      <c r="A25" s="3" t="s">
        <v>82</v>
      </c>
      <c r="B25" s="4" t="n">
        <v>3424</v>
      </c>
      <c r="C25" s="4" t="n">
        <v>11464</v>
      </c>
    </row>
    <row r="26" spans="1:3">
      <c r="A26" s="3" t="s">
        <v>83</v>
      </c>
      <c r="B26" s="4" t="n">
        <v>408890</v>
      </c>
      <c r="C26" s="4" t="n">
        <v>408146</v>
      </c>
    </row>
    <row r="27" spans="1:3">
      <c r="A27" s="3" t="s">
        <v>84</v>
      </c>
      <c r="B27" s="4" t="n">
        <v>-400553</v>
      </c>
      <c r="C27" s="4" t="n">
        <v>-411742</v>
      </c>
    </row>
    <row r="28" spans="1:3">
      <c r="A28" s="6" t="s">
        <v>85</v>
      </c>
    </row>
    <row r="29" spans="1:3">
      <c r="A29" s="3" t="s">
        <v>86</v>
      </c>
      <c r="B29" s="4" t="n">
        <v>-395445</v>
      </c>
      <c r="C29" s="4" t="n">
        <v>-382468</v>
      </c>
    </row>
    <row r="30" spans="1:3">
      <c r="A30" s="3" t="s">
        <v>87</v>
      </c>
      <c r="B30" s="7" t="n">
        <v>-5108</v>
      </c>
      <c r="C30" s="7" t="n">
        <v>-29274</v>
      </c>
    </row>
    <row r="31" spans="1:3">
      <c r="A31" s="3" t="s">
        <v>88</v>
      </c>
      <c r="B31" s="9" t="n">
        <v>-0.01</v>
      </c>
      <c r="C31" s="9" t="n">
        <v>-0.01</v>
      </c>
    </row>
    <row r="32" spans="1:3">
      <c r="A32" s="6" t="s">
        <v>89</v>
      </c>
    </row>
    <row r="33" spans="1:3">
      <c r="A33" s="3" t="s">
        <v>90</v>
      </c>
      <c r="B33" s="4" t="n">
        <v>51690855</v>
      </c>
      <c r="C33" s="4" t="n">
        <v>43860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37"/>
  </cols>
  <sheetData>
    <row r="1" spans="1:2">
      <c r="A1" s="1" t="s">
        <v>302</v>
      </c>
      <c r="B1" s="2" t="s">
        <v>1</v>
      </c>
    </row>
    <row r="2" spans="1:2">
      <c r="B2" s="2" t="s">
        <v>271</v>
      </c>
    </row>
    <row r="3" spans="1:2">
      <c r="A3" s="3" t="s">
        <v>303</v>
      </c>
      <c r="B3" s="4" t="n">
        <v>3850000</v>
      </c>
    </row>
    <row r="4" spans="1:2">
      <c r="A4" s="3" t="s">
        <v>304</v>
      </c>
      <c r="B4" s="4" t="n">
        <v>250000</v>
      </c>
    </row>
    <row r="5" spans="1:2">
      <c r="A5" s="3" t="s">
        <v>305</v>
      </c>
      <c r="B5" s="9" t="n">
        <v>0.14</v>
      </c>
    </row>
    <row r="6" spans="1:2">
      <c r="A6" s="3" t="s">
        <v>306</v>
      </c>
      <c r="B6" s="4" t="n">
        <v>55000</v>
      </c>
    </row>
    <row r="7" spans="1:2">
      <c r="A7" s="3" t="s">
        <v>307</v>
      </c>
      <c r="B7" s="7" t="n">
        <v>12500</v>
      </c>
    </row>
    <row r="8" spans="1:2">
      <c r="A8" s="3" t="s">
        <v>308</v>
      </c>
      <c r="B8" s="4" t="n">
        <v>27104</v>
      </c>
    </row>
    <row r="9" spans="1:2">
      <c r="A9" s="3" t="s">
        <v>309</v>
      </c>
      <c r="B9" s="4" t="n">
        <v>28410</v>
      </c>
    </row>
    <row r="10" spans="1:2">
      <c r="A10" s="3" t="s">
        <v>310</v>
      </c>
      <c r="B10" s="4" t="n">
        <v>17567</v>
      </c>
    </row>
    <row r="11" spans="1:2">
      <c r="A11" s="3" t="s">
        <v>311</v>
      </c>
      <c r="B11" s="7" t="n">
        <v>188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29"/>
  </cols>
  <sheetData>
    <row r="1" spans="1:2">
      <c r="A1" s="1" t="s">
        <v>312</v>
      </c>
      <c r="B1" s="2" t="s">
        <v>1</v>
      </c>
    </row>
    <row r="2" spans="1:2">
      <c r="B2" s="2" t="s">
        <v>313</v>
      </c>
    </row>
    <row r="3" spans="1:2">
      <c r="A3" s="3" t="s">
        <v>314</v>
      </c>
      <c r="B3" s="7" t="n">
        <v>30000</v>
      </c>
    </row>
    <row r="4" spans="1:2">
      <c r="A4" s="3" t="s">
        <v>315</v>
      </c>
      <c r="B4" s="4" t="n">
        <v>30000</v>
      </c>
    </row>
    <row r="5" spans="1:2">
      <c r="A5" s="3" t="s">
        <v>316</v>
      </c>
      <c r="B5" s="4" t="n">
        <v>28166</v>
      </c>
    </row>
    <row r="6" spans="1:2">
      <c r="A6" s="3" t="s">
        <v>317</v>
      </c>
      <c r="B6" s="7" t="n">
        <v>28268</v>
      </c>
    </row>
    <row r="7" spans="1:2">
      <c r="A7" s="3" t="s">
        <v>318</v>
      </c>
      <c r="B7" s="4" t="n">
        <v>252000</v>
      </c>
    </row>
    <row r="8" spans="1:2">
      <c r="A8" s="3" t="s">
        <v>319</v>
      </c>
      <c r="B8" s="7" t="n">
        <v>35760</v>
      </c>
    </row>
    <row r="9" spans="1:2">
      <c r="A9" s="3" t="s">
        <v>320</v>
      </c>
      <c r="B9" s="7" t="n">
        <v>6240</v>
      </c>
    </row>
    <row r="10" spans="1:2">
      <c r="A10" s="3" t="s">
        <v>321</v>
      </c>
      <c r="B10" s="4" t="n">
        <v>18</v>
      </c>
    </row>
    <row r="11" spans="1:2">
      <c r="A11" s="3" t="s">
        <v>322</v>
      </c>
      <c r="B11" s="7" t="n">
        <v>50000</v>
      </c>
    </row>
    <row r="12" spans="1:2">
      <c r="A12" s="3" t="s">
        <v>323</v>
      </c>
      <c r="B12" s="4" t="n">
        <v>15</v>
      </c>
    </row>
    <row r="13" spans="1:2">
      <c r="A13" s="3" t="s">
        <v>324</v>
      </c>
      <c r="B13" s="4" t="n">
        <v>12</v>
      </c>
    </row>
    <row r="14" spans="1:2">
      <c r="A14" s="3" t="s">
        <v>325</v>
      </c>
      <c r="B14" s="3" t="s">
        <v>326</v>
      </c>
    </row>
    <row r="15" spans="1:2">
      <c r="A15" s="3" t="s">
        <v>327</v>
      </c>
      <c r="B15" s="7" t="n">
        <v>4500</v>
      </c>
    </row>
    <row r="16" spans="1:2">
      <c r="A16" s="3" t="s">
        <v>328</v>
      </c>
      <c r="B16" s="7" t="n">
        <v>230</v>
      </c>
    </row>
    <row r="17" spans="1:2">
      <c r="A17" s="3" t="s">
        <v>329</v>
      </c>
      <c r="B17" s="4" t="n">
        <v>4000</v>
      </c>
    </row>
    <row r="18" spans="1:2">
      <c r="A18" s="3" t="s">
        <v>330</v>
      </c>
      <c r="B18" s="7" t="n">
        <v>12000</v>
      </c>
    </row>
    <row r="19" spans="1:2">
      <c r="A19" s="3" t="s">
        <v>331</v>
      </c>
      <c r="B19" s="4" t="n">
        <v>17091</v>
      </c>
    </row>
    <row r="20" spans="1:2">
      <c r="A20" s="3" t="s">
        <v>332</v>
      </c>
      <c r="B20" s="4" t="n">
        <v>9000</v>
      </c>
    </row>
    <row r="21" spans="1:2">
      <c r="A21" s="3" t="s">
        <v>333</v>
      </c>
      <c r="B21" s="4" t="n">
        <v>373492</v>
      </c>
    </row>
    <row r="22" spans="1:2">
      <c r="A22" s="3" t="s">
        <v>334</v>
      </c>
      <c r="B22" s="4" t="n">
        <v>331371</v>
      </c>
    </row>
    <row r="23" spans="1:2">
      <c r="A23" s="3" t="s">
        <v>335</v>
      </c>
      <c r="B23" s="7" t="n">
        <v>4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36</v>
      </c>
      <c r="B1" s="2" t="s">
        <v>337</v>
      </c>
      <c r="C1" s="2" t="s">
        <v>338</v>
      </c>
    </row>
    <row r="2" spans="1:3">
      <c r="A2" s="3" t="s">
        <v>339</v>
      </c>
      <c r="C2" s="13" t="n">
        <v>12500</v>
      </c>
    </row>
    <row r="3" spans="1:3">
      <c r="A3" s="3" t="s">
        <v>340</v>
      </c>
      <c r="B3" s="4" t="n">
        <v>15000</v>
      </c>
      <c r="C3" s="4" t="n">
        <v>15000</v>
      </c>
    </row>
    <row r="4" spans="1:3">
      <c r="A4" s="3" t="s">
        <v>341</v>
      </c>
      <c r="B4" s="7" t="n">
        <v>1000000</v>
      </c>
    </row>
    <row r="5" spans="1:3">
      <c r="A5" s="3" t="s">
        <v>342</v>
      </c>
      <c r="B5" s="4" t="n">
        <v>15000</v>
      </c>
      <c r="C5" s="4" t="n">
        <v>15000</v>
      </c>
    </row>
    <row r="6" spans="1:3">
      <c r="A6" s="3" t="s">
        <v>343</v>
      </c>
      <c r="B6" s="4" t="n">
        <v>500000</v>
      </c>
      <c r="C6" s="4" t="n">
        <v>500000</v>
      </c>
    </row>
    <row r="7" spans="1:3">
      <c r="A7" s="3" t="s">
        <v>344</v>
      </c>
      <c r="B7" s="4" t="n">
        <v>90</v>
      </c>
      <c r="C7" s="4" t="n">
        <v>90</v>
      </c>
    </row>
    <row r="8" spans="1:3">
      <c r="A8" s="3" t="s">
        <v>345</v>
      </c>
      <c r="B8" s="4" t="n">
        <v>500000</v>
      </c>
      <c r="C8" s="4" t="n">
        <v>500000</v>
      </c>
    </row>
    <row r="9" spans="1:3">
      <c r="A9" s="3" t="s">
        <v>346</v>
      </c>
      <c r="B9" s="4" t="n">
        <v>462000</v>
      </c>
      <c r="C9" s="4" t="n">
        <v>462000</v>
      </c>
    </row>
    <row r="10" spans="1:3">
      <c r="A10" s="3" t="s">
        <v>347</v>
      </c>
      <c r="B10" s="7" t="n">
        <v>16000</v>
      </c>
    </row>
    <row r="11" spans="1:3">
      <c r="A11" s="3" t="s">
        <v>348</v>
      </c>
      <c r="B11" s="4" t="n">
        <v>300000</v>
      </c>
      <c r="C11" s="4" t="n">
        <v>300000</v>
      </c>
    </row>
    <row r="12" spans="1:3">
      <c r="A12" s="3" t="s">
        <v>349</v>
      </c>
      <c r="B12" s="4" t="n">
        <v>18</v>
      </c>
      <c r="C12" s="4" t="n">
        <v>18</v>
      </c>
    </row>
    <row r="13" spans="1:3">
      <c r="A13" s="3" t="s">
        <v>350</v>
      </c>
      <c r="B13" s="4" t="n">
        <v>300000</v>
      </c>
      <c r="C13" s="4" t="n">
        <v>300000</v>
      </c>
    </row>
    <row r="14" spans="1:3">
      <c r="A14" s="3" t="s">
        <v>351</v>
      </c>
      <c r="B14" s="4" t="n">
        <v>252000</v>
      </c>
      <c r="C14" s="4" t="n">
        <v>252000</v>
      </c>
    </row>
    <row r="15" spans="1:3">
      <c r="A15" s="3" t="s">
        <v>352</v>
      </c>
      <c r="B15" s="7" t="n">
        <v>6240</v>
      </c>
    </row>
    <row r="16" spans="1:3">
      <c r="A16" s="3" t="s">
        <v>353</v>
      </c>
      <c r="B16" s="7" t="n">
        <v>200000</v>
      </c>
    </row>
    <row r="17" spans="1:3">
      <c r="A17" s="3" t="s">
        <v>354</v>
      </c>
      <c r="B17" s="4" t="n">
        <v>60</v>
      </c>
      <c r="C17" s="4" t="n">
        <v>60</v>
      </c>
    </row>
    <row r="18" spans="1:3">
      <c r="A18" s="3" t="s">
        <v>355</v>
      </c>
      <c r="B18" s="4" t="n">
        <v>100000</v>
      </c>
      <c r="C18" s="4" t="n">
        <v>100000</v>
      </c>
    </row>
    <row r="19" spans="1:3">
      <c r="A19" s="3" t="s">
        <v>356</v>
      </c>
      <c r="B19" s="4" t="n">
        <v>24</v>
      </c>
      <c r="C19" s="4" t="n">
        <v>24</v>
      </c>
    </row>
    <row r="20" spans="1:3">
      <c r="A20" s="3" t="s">
        <v>357</v>
      </c>
      <c r="B20" s="7" t="n">
        <v>200000</v>
      </c>
    </row>
    <row r="21" spans="1:3">
      <c r="A21" s="3" t="s">
        <v>358</v>
      </c>
      <c r="B21" s="4" t="n">
        <v>60</v>
      </c>
      <c r="C21" s="4" t="n">
        <v>60</v>
      </c>
    </row>
    <row r="22" spans="1:3">
      <c r="A22" s="3" t="s">
        <v>359</v>
      </c>
      <c r="B22" s="4" t="n">
        <v>50000</v>
      </c>
      <c r="C22" s="4" t="n">
        <v>50000</v>
      </c>
    </row>
    <row r="23" spans="1:3">
      <c r="A23" s="3" t="s">
        <v>360</v>
      </c>
      <c r="B23" s="4" t="n">
        <v>24</v>
      </c>
      <c r="C23" s="4" t="n">
        <v>24</v>
      </c>
    </row>
    <row r="24" spans="1:3">
      <c r="A24" s="3" t="s">
        <v>361</v>
      </c>
      <c r="B24" s="4" t="n">
        <v>12</v>
      </c>
      <c r="C24" s="4" t="n">
        <v>12</v>
      </c>
    </row>
    <row r="25" spans="1:3">
      <c r="A25" s="3" t="s">
        <v>362</v>
      </c>
      <c r="B25" s="7" t="n">
        <v>500000</v>
      </c>
    </row>
    <row r="26" spans="1:3">
      <c r="A26" s="3" t="s">
        <v>363</v>
      </c>
      <c r="B26" s="4" t="n">
        <v>200000</v>
      </c>
      <c r="C26" s="4" t="n">
        <v>200000</v>
      </c>
    </row>
    <row r="27" spans="1:3">
      <c r="A27" s="3" t="s">
        <v>364</v>
      </c>
      <c r="B27" s="4" t="n">
        <v>12</v>
      </c>
      <c r="C27" s="4" t="n">
        <v>12</v>
      </c>
    </row>
    <row r="28" spans="1:3">
      <c r="A28" s="3" t="s">
        <v>365</v>
      </c>
      <c r="B28" s="4" t="n">
        <v>24</v>
      </c>
      <c r="C28" s="4" t="n">
        <v>24</v>
      </c>
    </row>
    <row r="29" spans="1:3">
      <c r="A29" s="3" t="s">
        <v>366</v>
      </c>
      <c r="B29" s="7" t="n">
        <v>500000</v>
      </c>
    </row>
    <row r="30" spans="1:3">
      <c r="A30" s="3" t="s">
        <v>367</v>
      </c>
      <c r="B30" s="4" t="n">
        <v>100000</v>
      </c>
      <c r="C30" s="4" t="n">
        <v>100000</v>
      </c>
    </row>
    <row r="31" spans="1:3">
      <c r="A31" s="3" t="s">
        <v>368</v>
      </c>
      <c r="B31" s="4" t="n">
        <v>250000</v>
      </c>
      <c r="C31" s="4" t="n">
        <v>250000</v>
      </c>
    </row>
    <row r="32" spans="1:3">
      <c r="A32" s="3" t="s">
        <v>369</v>
      </c>
      <c r="B32" s="4" t="n">
        <v>210000</v>
      </c>
      <c r="C32" s="4" t="n">
        <v>210000</v>
      </c>
    </row>
    <row r="33" spans="1:3">
      <c r="A33" s="3" t="s">
        <v>370</v>
      </c>
      <c r="B33" s="7" t="n">
        <v>4000</v>
      </c>
    </row>
    <row r="34" spans="1:3">
      <c r="A34" s="3" t="s">
        <v>371</v>
      </c>
      <c r="B34" s="4" t="n">
        <v>250000</v>
      </c>
      <c r="C34" s="4" t="n">
        <v>250000</v>
      </c>
    </row>
    <row r="35" spans="1:3">
      <c r="A35" s="3" t="s">
        <v>372</v>
      </c>
      <c r="B35" s="4" t="n">
        <v>826</v>
      </c>
      <c r="C35" s="4" t="n">
        <v>826</v>
      </c>
    </row>
    <row r="36" spans="1:3">
      <c r="A36" s="3" t="s">
        <v>373</v>
      </c>
      <c r="B36" s="4" t="n">
        <v>90</v>
      </c>
      <c r="C36" s="4" t="n">
        <v>90</v>
      </c>
    </row>
    <row r="37" spans="1:3">
      <c r="A37" s="3" t="s">
        <v>374</v>
      </c>
      <c r="B37" s="7" t="n">
        <v>45000</v>
      </c>
    </row>
    <row r="38" spans="1:3">
      <c r="A38" s="3" t="s">
        <v>375</v>
      </c>
      <c r="B38" s="3" t="s">
        <v>253</v>
      </c>
      <c r="C38" s="3" t="s">
        <v>253</v>
      </c>
    </row>
    <row r="39" spans="1:3">
      <c r="A39" s="3" t="s">
        <v>376</v>
      </c>
      <c r="B39" s="4" t="n">
        <v>30</v>
      </c>
      <c r="C39" s="4" t="n">
        <v>30</v>
      </c>
    </row>
    <row r="40" spans="1:3">
      <c r="A40" s="3" t="s">
        <v>377</v>
      </c>
      <c r="B40" s="4" t="n">
        <v>250000</v>
      </c>
      <c r="C40" s="4" t="n">
        <v>250000</v>
      </c>
    </row>
    <row r="41" spans="1:3">
      <c r="A41" s="3" t="s">
        <v>378</v>
      </c>
      <c r="B41" s="4" t="n">
        <v>250000</v>
      </c>
      <c r="C41" s="4" t="n">
        <v>250000</v>
      </c>
    </row>
    <row r="42" spans="1:3">
      <c r="A42" s="3" t="s">
        <v>379</v>
      </c>
      <c r="B42" s="9" t="n">
        <v>0.08</v>
      </c>
    </row>
    <row r="43" spans="1:3">
      <c r="A43" s="3" t="s">
        <v>380</v>
      </c>
      <c r="B43" s="4" t="n">
        <v>750000</v>
      </c>
      <c r="C43" s="4" t="n">
        <v>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35"/>
  </cols>
  <sheetData>
    <row r="1" spans="1:2">
      <c r="A1" s="1" t="s">
        <v>381</v>
      </c>
      <c r="B1" s="2" t="s">
        <v>1</v>
      </c>
    </row>
    <row r="2" spans="1:2">
      <c r="B2" s="2" t="s">
        <v>382</v>
      </c>
    </row>
    <row r="3" spans="1:2">
      <c r="A3" s="3" t="s">
        <v>383</v>
      </c>
      <c r="B3" s="4" t="n">
        <v>12000</v>
      </c>
    </row>
    <row r="4" spans="1:2">
      <c r="A4" s="3" t="s">
        <v>384</v>
      </c>
      <c r="B4" s="4" t="n">
        <v>12</v>
      </c>
    </row>
    <row r="5" spans="1:2">
      <c r="A5" s="3" t="s">
        <v>385</v>
      </c>
      <c r="B5" s="7" t="n">
        <v>200000</v>
      </c>
    </row>
    <row r="6" spans="1:2">
      <c r="A6" s="3" t="s">
        <v>386</v>
      </c>
      <c r="B6" s="4" t="n">
        <v>60</v>
      </c>
    </row>
    <row r="7" spans="1:2">
      <c r="A7" s="3" t="s">
        <v>387</v>
      </c>
      <c r="B7" s="4" t="n">
        <v>100000</v>
      </c>
    </row>
    <row r="8" spans="1:2">
      <c r="A8" s="3" t="s">
        <v>388</v>
      </c>
      <c r="B8" s="4" t="n">
        <v>12</v>
      </c>
    </row>
    <row r="9" spans="1:2">
      <c r="A9" s="3" t="s">
        <v>389</v>
      </c>
      <c r="B9" s="4" t="n">
        <v>24</v>
      </c>
    </row>
    <row r="10" spans="1:2">
      <c r="A10" s="3" t="s">
        <v>390</v>
      </c>
      <c r="B10" s="7" t="n">
        <v>200000</v>
      </c>
    </row>
    <row r="11" spans="1:2">
      <c r="A11" s="3" t="s">
        <v>391</v>
      </c>
      <c r="B11" s="4" t="n">
        <v>60</v>
      </c>
    </row>
    <row r="12" spans="1:2">
      <c r="A12" s="3" t="s">
        <v>392</v>
      </c>
      <c r="B12" s="4" t="n">
        <v>50000</v>
      </c>
    </row>
    <row r="13" spans="1:2">
      <c r="A13" s="3" t="s">
        <v>393</v>
      </c>
      <c r="B13" s="4" t="n">
        <v>24</v>
      </c>
    </row>
    <row r="14" spans="1:2">
      <c r="A14" s="3" t="s">
        <v>394</v>
      </c>
      <c r="B14" s="4" t="n">
        <v>12</v>
      </c>
    </row>
    <row r="15" spans="1:2">
      <c r="A15" s="3" t="s">
        <v>395</v>
      </c>
      <c r="B15" s="7" t="n">
        <v>500000</v>
      </c>
    </row>
    <row r="16" spans="1:2">
      <c r="A16" s="3" t="s">
        <v>396</v>
      </c>
      <c r="B16" s="4" t="n">
        <v>200000</v>
      </c>
    </row>
    <row r="17" spans="1:2">
      <c r="A17" s="3" t="s">
        <v>397</v>
      </c>
      <c r="B17" s="4" t="n">
        <v>12</v>
      </c>
    </row>
    <row r="18" spans="1:2">
      <c r="A18" s="3" t="s">
        <v>398</v>
      </c>
      <c r="B18" s="4" t="n">
        <v>24</v>
      </c>
    </row>
    <row r="19" spans="1:2">
      <c r="A19" s="3" t="s">
        <v>399</v>
      </c>
      <c r="B19" s="7" t="n">
        <v>500000</v>
      </c>
    </row>
    <row r="20" spans="1:2">
      <c r="A20" s="3" t="s">
        <v>400</v>
      </c>
      <c r="B20" s="4" t="n">
        <v>100000</v>
      </c>
    </row>
    <row r="21" spans="1:2">
      <c r="A21" s="3" t="s">
        <v>401</v>
      </c>
      <c r="B21" s="4" t="n">
        <v>250000</v>
      </c>
    </row>
    <row r="22" spans="1:2">
      <c r="A22" s="3" t="s">
        <v>402</v>
      </c>
      <c r="B22" s="4" t="n">
        <v>500000</v>
      </c>
    </row>
    <row r="23" spans="1:2">
      <c r="A23" s="3" t="s">
        <v>403</v>
      </c>
      <c r="B23" s="9" t="n">
        <v>0.44</v>
      </c>
    </row>
    <row r="24" spans="1:2">
      <c r="A24" s="3" t="s">
        <v>404</v>
      </c>
      <c r="B24" s="4" t="n">
        <v>276500</v>
      </c>
    </row>
    <row r="25" spans="1:2">
      <c r="A25" s="3" t="s">
        <v>405</v>
      </c>
      <c r="B25" s="4" t="n">
        <v>137375</v>
      </c>
    </row>
    <row r="26" spans="1:2">
      <c r="A26" s="3" t="s">
        <v>406</v>
      </c>
      <c r="B26" s="7" t="n">
        <v>667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228</v>
      </c>
    </row>
    <row r="3" spans="1:2">
      <c r="A3" s="3" t="s">
        <v>408</v>
      </c>
      <c r="B3" s="7" t="n">
        <v>10000</v>
      </c>
    </row>
    <row r="4" spans="1:2">
      <c r="A4" s="3" t="s">
        <v>409</v>
      </c>
      <c r="B4" s="4" t="n">
        <v>10000</v>
      </c>
    </row>
    <row r="5" spans="1:2">
      <c r="A5" s="3" t="s">
        <v>410</v>
      </c>
      <c r="B5" s="4" t="n">
        <v>2000</v>
      </c>
    </row>
    <row r="6" spans="1:2">
      <c r="A6" s="3" t="s">
        <v>411</v>
      </c>
      <c r="B6" s="4" t="n">
        <v>0</v>
      </c>
    </row>
    <row r="7" spans="1:2">
      <c r="A7" s="3" t="s">
        <v>412</v>
      </c>
      <c r="B7" s="4" t="n">
        <v>37055</v>
      </c>
    </row>
    <row r="8" spans="1:2">
      <c r="A8" s="3" t="s">
        <v>413</v>
      </c>
      <c r="B8" s="4" t="n">
        <v>27583</v>
      </c>
    </row>
    <row r="9" spans="1:2">
      <c r="A9" s="3" t="s">
        <v>414</v>
      </c>
      <c r="B9" s="4" t="n">
        <v>600000</v>
      </c>
    </row>
    <row r="10" spans="1:2">
      <c r="A10" s="3" t="s">
        <v>415</v>
      </c>
      <c r="B10" s="4" t="n">
        <v>93500</v>
      </c>
    </row>
    <row r="11" spans="1:2">
      <c r="A11" s="3" t="s">
        <v>416</v>
      </c>
      <c r="B11" s="4" t="n">
        <v>649055</v>
      </c>
    </row>
    <row r="12" spans="1:2">
      <c r="A12" s="3" t="s">
        <v>417</v>
      </c>
      <c r="B12" s="7" t="n">
        <v>1310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418</v>
      </c>
      <c r="B1" s="2" t="s">
        <v>1</v>
      </c>
    </row>
    <row r="2" spans="1:2">
      <c r="B2" s="2" t="s">
        <v>228</v>
      </c>
    </row>
    <row r="3" spans="1:2">
      <c r="A3" s="3" t="s">
        <v>419</v>
      </c>
      <c r="B3" s="7" t="n">
        <v>44969</v>
      </c>
    </row>
    <row r="4" spans="1:2">
      <c r="A4" s="3" t="s">
        <v>420</v>
      </c>
      <c r="B4" s="4" t="n">
        <v>27358</v>
      </c>
    </row>
    <row r="5" spans="1:2">
      <c r="A5" s="3" t="s">
        <v>421</v>
      </c>
      <c r="B5" s="4" t="n">
        <v>92376</v>
      </c>
    </row>
    <row r="6" spans="1:2">
      <c r="A6" s="3" t="s">
        <v>422</v>
      </c>
      <c r="B6" s="4" t="n">
        <v>94349</v>
      </c>
    </row>
    <row r="7" spans="1:2">
      <c r="A7" s="3" t="s">
        <v>423</v>
      </c>
      <c r="B7" s="4" t="n">
        <v>13017</v>
      </c>
    </row>
    <row r="8" spans="1:2">
      <c r="A8" s="3" t="s">
        <v>424</v>
      </c>
      <c r="B8" s="4" t="n">
        <v>13017</v>
      </c>
    </row>
    <row r="9" spans="1:2">
      <c r="A9" s="3" t="s">
        <v>425</v>
      </c>
      <c r="B9" s="4" t="n">
        <v>150362</v>
      </c>
    </row>
    <row r="10" spans="1:2">
      <c r="A10" s="3" t="s">
        <v>426</v>
      </c>
      <c r="B10" s="7" t="n">
        <v>1347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427</v>
      </c>
      <c r="B1" s="2" t="s">
        <v>1</v>
      </c>
    </row>
    <row r="2" spans="1:2">
      <c r="B2" s="2" t="s">
        <v>228</v>
      </c>
    </row>
    <row r="3" spans="1:2">
      <c r="A3" s="3" t="s">
        <v>428</v>
      </c>
      <c r="B3" s="7" t="n">
        <v>53997</v>
      </c>
    </row>
    <row r="4" spans="1:2">
      <c r="A4" s="3" t="s">
        <v>429</v>
      </c>
      <c r="B4" s="4" t="n">
        <v>36989</v>
      </c>
    </row>
    <row r="5" spans="1:2">
      <c r="A5" s="3" t="s">
        <v>430</v>
      </c>
      <c r="B5" s="4" t="n">
        <v>13684</v>
      </c>
    </row>
    <row r="6" spans="1:2">
      <c r="A6" s="3" t="s">
        <v>431</v>
      </c>
      <c r="B6" s="4" t="n">
        <v>17008</v>
      </c>
    </row>
    <row r="7" spans="1:2">
      <c r="A7" s="3" t="s">
        <v>432</v>
      </c>
      <c r="B7" s="4" t="n">
        <v>-217</v>
      </c>
    </row>
    <row r="8" spans="1:2">
      <c r="A8" s="3" t="s">
        <v>433</v>
      </c>
      <c r="B8" s="4" t="n">
        <v>0</v>
      </c>
    </row>
    <row r="9" spans="1:2">
      <c r="A9" s="3" t="s">
        <v>434</v>
      </c>
      <c r="B9" s="4" t="n">
        <v>67464</v>
      </c>
    </row>
    <row r="10" spans="1:2">
      <c r="A10" s="3" t="s">
        <v>435</v>
      </c>
      <c r="B10" s="7" t="n">
        <v>539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436</v>
      </c>
      <c r="B1" s="2" t="s">
        <v>1</v>
      </c>
    </row>
    <row r="2" spans="1:2">
      <c r="B2" s="2" t="s">
        <v>228</v>
      </c>
    </row>
    <row r="3" spans="1:2">
      <c r="A3" s="3" t="s">
        <v>437</v>
      </c>
      <c r="B3" s="7" t="n">
        <v>12500</v>
      </c>
    </row>
    <row r="4" spans="1:2">
      <c r="A4" s="3" t="s">
        <v>438</v>
      </c>
      <c r="B4" s="4" t="n">
        <v>0</v>
      </c>
    </row>
    <row r="5" spans="1:2">
      <c r="A5" s="3" t="s">
        <v>439</v>
      </c>
      <c r="B5" s="4" t="n">
        <v>10000</v>
      </c>
    </row>
    <row r="6" spans="1:2">
      <c r="A6" s="3" t="s">
        <v>440</v>
      </c>
      <c r="B6" s="4" t="n">
        <v>20000</v>
      </c>
    </row>
    <row r="7" spans="1:2">
      <c r="A7" s="3" t="s">
        <v>441</v>
      </c>
      <c r="B7" s="4" t="n">
        <v>4900</v>
      </c>
    </row>
    <row r="8" spans="1:2">
      <c r="A8" s="3" t="s">
        <v>442</v>
      </c>
      <c r="B8" s="4" t="n">
        <v>0</v>
      </c>
    </row>
    <row r="9" spans="1:2">
      <c r="A9" s="3" t="s">
        <v>443</v>
      </c>
      <c r="B9" s="4" t="n">
        <v>-6250</v>
      </c>
    </row>
    <row r="10" spans="1:2">
      <c r="A10" s="3" t="s">
        <v>444</v>
      </c>
      <c r="B10" s="4" t="n">
        <v>-7500</v>
      </c>
    </row>
    <row r="11" spans="1:2">
      <c r="A11" s="3" t="s">
        <v>445</v>
      </c>
      <c r="B11" s="4" t="n">
        <v>21150</v>
      </c>
    </row>
    <row r="12" spans="1:2">
      <c r="A12" s="3" t="s">
        <v>446</v>
      </c>
      <c r="B12" s="7" t="n">
        <v>12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447</v>
      </c>
      <c r="B1" s="2" t="s">
        <v>1</v>
      </c>
    </row>
    <row r="2" spans="1:2">
      <c r="B2" s="2" t="s">
        <v>228</v>
      </c>
    </row>
    <row r="3" spans="1:2">
      <c r="A3" s="3" t="s">
        <v>448</v>
      </c>
      <c r="B3" s="7" t="n">
        <v>19840186</v>
      </c>
    </row>
    <row r="4" spans="1:2">
      <c r="A4" s="3" t="s">
        <v>449</v>
      </c>
      <c r="B4" s="12" t="n">
        <v>0.23</v>
      </c>
    </row>
    <row r="5" spans="1:2">
      <c r="A5" s="3" t="s">
        <v>450</v>
      </c>
      <c r="B5" s="7" t="n">
        <v>-13978286</v>
      </c>
    </row>
    <row r="6" spans="1:2">
      <c r="A6" s="3" t="s">
        <v>451</v>
      </c>
      <c r="B6" s="12" t="n">
        <v>0.22</v>
      </c>
    </row>
    <row r="7" spans="1:2">
      <c r="A7" s="3" t="s">
        <v>452</v>
      </c>
      <c r="B7" s="7" t="n">
        <v>6274341</v>
      </c>
    </row>
    <row r="8" spans="1:2">
      <c r="A8" s="3" t="s">
        <v>453</v>
      </c>
      <c r="B8" s="12" t="n">
        <v>0.15</v>
      </c>
    </row>
    <row r="9" spans="1:2">
      <c r="A9" s="3" t="s">
        <v>454</v>
      </c>
      <c r="B9" s="7" t="n">
        <v>12136241</v>
      </c>
    </row>
    <row r="10" spans="1:2">
      <c r="A10" s="3" t="s">
        <v>455</v>
      </c>
      <c r="B10" s="12" t="n">
        <v>0.18</v>
      </c>
    </row>
    <row r="11" spans="1:2">
      <c r="A11" s="3" t="s">
        <v>456</v>
      </c>
      <c r="B11" s="7" t="n">
        <v>-3245000</v>
      </c>
    </row>
    <row r="12" spans="1:2">
      <c r="A12" s="3" t="s">
        <v>457</v>
      </c>
      <c r="B12" s="12" t="n">
        <v>0.23</v>
      </c>
    </row>
    <row r="13" spans="1:2">
      <c r="A13" s="3" t="s">
        <v>458</v>
      </c>
      <c r="B13" s="7" t="n">
        <v>4495000</v>
      </c>
    </row>
    <row r="14" spans="1:2">
      <c r="A14" s="3" t="s">
        <v>459</v>
      </c>
      <c r="B14" s="12" t="n">
        <v>0.22</v>
      </c>
    </row>
    <row r="15" spans="1:2">
      <c r="A15" s="3" t="s">
        <v>460</v>
      </c>
      <c r="B15" s="7" t="n">
        <v>13386241</v>
      </c>
    </row>
    <row r="16" spans="1:2">
      <c r="A16" s="3" t="s">
        <v>461</v>
      </c>
      <c r="B16" s="12" t="n">
        <v>0.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40</v>
      </c>
    </row>
    <row r="3" spans="1:2">
      <c r="A3" s="3" t="s">
        <v>463</v>
      </c>
      <c r="B3" s="3" t="s">
        <v>464</v>
      </c>
    </row>
    <row r="4" spans="1:2">
      <c r="A4" s="3" t="s">
        <v>465</v>
      </c>
      <c r="B4" s="3" t="s">
        <v>466</v>
      </c>
    </row>
    <row r="5" spans="1:2">
      <c r="A5" s="3" t="s">
        <v>467</v>
      </c>
      <c r="B5" s="3" t="s">
        <v>468</v>
      </c>
    </row>
    <row r="6" spans="1:2">
      <c r="A6" s="3" t="s">
        <v>469</v>
      </c>
      <c r="B6" s="12" t="n">
        <v>0.46</v>
      </c>
    </row>
    <row r="7" spans="1:2">
      <c r="A7" s="3" t="s">
        <v>470</v>
      </c>
      <c r="B7" s="12" t="n">
        <v>0.54</v>
      </c>
    </row>
    <row r="8" spans="1:2">
      <c r="A8" s="3" t="s">
        <v>471</v>
      </c>
      <c r="B8" s="3" t="s">
        <v>472</v>
      </c>
    </row>
    <row r="9" spans="1:2">
      <c r="A9" s="3" t="s">
        <v>473</v>
      </c>
      <c r="B9" s="12" t="n">
        <v>0.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0</v>
      </c>
    </row>
    <row r="3" spans="1:3">
      <c r="A3" s="6" t="s">
        <v>92</v>
      </c>
    </row>
    <row r="4" spans="1:3">
      <c r="A4" s="3" t="s">
        <v>93</v>
      </c>
      <c r="B4" s="7" t="n">
        <v>-400553</v>
      </c>
      <c r="C4" s="7" t="n">
        <v>-411742</v>
      </c>
    </row>
    <row r="5" spans="1:3">
      <c r="A5" s="6" t="s">
        <v>94</v>
      </c>
    </row>
    <row r="6" spans="1:3">
      <c r="A6" s="3" t="s">
        <v>71</v>
      </c>
      <c r="B6" s="4" t="n">
        <v>27104</v>
      </c>
      <c r="C6" s="4" t="n">
        <v>37873</v>
      </c>
    </row>
    <row r="7" spans="1:3">
      <c r="A7" s="3" t="s">
        <v>67</v>
      </c>
      <c r="B7" s="4" t="n">
        <v>372</v>
      </c>
      <c r="C7" s="4" t="n">
        <v>155</v>
      </c>
    </row>
    <row r="8" spans="1:3">
      <c r="A8" s="3" t="s">
        <v>82</v>
      </c>
      <c r="B8" s="4" t="n">
        <v>3424</v>
      </c>
      <c r="C8" s="4" t="n">
        <v>11464</v>
      </c>
    </row>
    <row r="9" spans="1:3">
      <c r="A9" s="3" t="s">
        <v>95</v>
      </c>
      <c r="B9" s="4" t="n">
        <v>43760</v>
      </c>
      <c r="C9" s="4" t="n">
        <v>0</v>
      </c>
    </row>
    <row r="10" spans="1:3">
      <c r="A10" s="3" t="s">
        <v>96</v>
      </c>
      <c r="B10" s="4" t="n">
        <v>107803</v>
      </c>
      <c r="C10" s="4" t="n">
        <v>0</v>
      </c>
    </row>
    <row r="11" spans="1:3">
      <c r="A11" s="6" t="s">
        <v>97</v>
      </c>
    </row>
    <row r="12" spans="1:3">
      <c r="A12" s="3" t="s">
        <v>32</v>
      </c>
      <c r="B12" s="4" t="n">
        <v>82028</v>
      </c>
      <c r="C12" s="4" t="n">
        <v>-3451</v>
      </c>
    </row>
    <row r="13" spans="1:3">
      <c r="A13" s="3" t="s">
        <v>33</v>
      </c>
      <c r="B13" s="4" t="n">
        <v>-19062</v>
      </c>
      <c r="C13" s="4" t="n">
        <v>-31311</v>
      </c>
    </row>
    <row r="14" spans="1:3">
      <c r="A14" s="3" t="s">
        <v>34</v>
      </c>
      <c r="B14" s="4" t="n">
        <v>-2032</v>
      </c>
      <c r="C14" s="4" t="n">
        <v>65797</v>
      </c>
    </row>
    <row r="15" spans="1:3">
      <c r="A15" s="3" t="s">
        <v>40</v>
      </c>
      <c r="B15" s="4" t="n">
        <v>898</v>
      </c>
      <c r="C15" s="4" t="n">
        <v>29573</v>
      </c>
    </row>
    <row r="16" spans="1:3">
      <c r="A16" s="3" t="s">
        <v>42</v>
      </c>
      <c r="B16" s="4" t="n">
        <v>46621</v>
      </c>
      <c r="C16" s="4" t="n">
        <v>92692</v>
      </c>
    </row>
    <row r="17" spans="1:3">
      <c r="A17" s="3" t="s">
        <v>41</v>
      </c>
      <c r="B17" s="4" t="n">
        <v>8650</v>
      </c>
      <c r="C17" s="4" t="n">
        <v>0</v>
      </c>
    </row>
    <row r="18" spans="1:3">
      <c r="A18" s="3" t="s">
        <v>98</v>
      </c>
      <c r="B18" s="4" t="n">
        <v>-100987</v>
      </c>
      <c r="C18" s="4" t="n">
        <v>-208950</v>
      </c>
    </row>
    <row r="19" spans="1:3">
      <c r="A19" s="6" t="s">
        <v>99</v>
      </c>
    </row>
    <row r="20" spans="1:3">
      <c r="A20" s="3" t="s">
        <v>100</v>
      </c>
      <c r="B20" s="4" t="n">
        <v>-13684</v>
      </c>
      <c r="C20" s="4" t="n">
        <v>0</v>
      </c>
    </row>
    <row r="21" spans="1:3">
      <c r="A21" s="3" t="s">
        <v>101</v>
      </c>
      <c r="B21" s="4" t="n">
        <v>0</v>
      </c>
      <c r="C21" s="4" t="n">
        <v>-3094</v>
      </c>
    </row>
    <row r="22" spans="1:3">
      <c r="A22" s="3" t="s">
        <v>102</v>
      </c>
      <c r="B22" s="4" t="n">
        <v>-13684</v>
      </c>
      <c r="C22" s="4" t="n">
        <v>-3094</v>
      </c>
    </row>
    <row r="23" spans="1:3">
      <c r="A23" s="6" t="s">
        <v>103</v>
      </c>
    </row>
    <row r="24" spans="1:3">
      <c r="A24" s="3" t="s">
        <v>104</v>
      </c>
      <c r="B24" s="4" t="n">
        <v>-4500</v>
      </c>
      <c r="C24" s="4" t="n">
        <v>0</v>
      </c>
    </row>
    <row r="25" spans="1:3">
      <c r="A25" s="3" t="s">
        <v>105</v>
      </c>
      <c r="B25" s="4" t="n">
        <v>0</v>
      </c>
      <c r="C25" s="4" t="n">
        <v>36000</v>
      </c>
    </row>
    <row r="26" spans="1:3">
      <c r="A26" s="3" t="s">
        <v>106</v>
      </c>
      <c r="B26" s="4" t="n">
        <v>12500</v>
      </c>
      <c r="C26" s="4" t="n">
        <v>0</v>
      </c>
    </row>
    <row r="27" spans="1:3">
      <c r="A27" s="3" t="s">
        <v>107</v>
      </c>
      <c r="B27" s="4" t="n">
        <v>137508</v>
      </c>
      <c r="C27" s="4" t="n">
        <v>0</v>
      </c>
    </row>
    <row r="28" spans="1:3">
      <c r="A28" s="3" t="s">
        <v>108</v>
      </c>
      <c r="B28" s="4" t="n">
        <v>145508</v>
      </c>
      <c r="C28" s="4" t="n">
        <v>36000</v>
      </c>
    </row>
    <row r="29" spans="1:3">
      <c r="A29" s="3" t="s">
        <v>109</v>
      </c>
      <c r="B29" s="4" t="n">
        <v>30837</v>
      </c>
      <c r="C29" s="4" t="n">
        <v>-176044</v>
      </c>
    </row>
    <row r="30" spans="1:3">
      <c r="A30" s="3" t="s">
        <v>110</v>
      </c>
      <c r="B30" s="4" t="n">
        <v>93409</v>
      </c>
      <c r="C30" s="4" t="n">
        <v>260075</v>
      </c>
    </row>
    <row r="31" spans="1:3">
      <c r="A31" s="3" t="s">
        <v>111</v>
      </c>
      <c r="B31" s="4" t="n">
        <v>124246</v>
      </c>
      <c r="C31" s="4" t="n">
        <v>84031</v>
      </c>
    </row>
    <row r="32" spans="1:3">
      <c r="A32" s="6" t="s">
        <v>112</v>
      </c>
    </row>
    <row r="33" spans="1:3">
      <c r="A33" s="3" t="s">
        <v>113</v>
      </c>
      <c r="B33" s="4" t="n">
        <v>1355</v>
      </c>
      <c r="C33" s="4" t="n">
        <v>0</v>
      </c>
    </row>
    <row r="34" spans="1:3">
      <c r="A34" s="3" t="s">
        <v>114</v>
      </c>
      <c r="B34" s="4" t="n">
        <v>17000</v>
      </c>
      <c r="C34" s="4" t="n">
        <v>0</v>
      </c>
    </row>
    <row r="35" spans="1:3">
      <c r="A35" s="3" t="s">
        <v>115</v>
      </c>
      <c r="B35" s="4" t="n">
        <v>600000</v>
      </c>
      <c r="C35" s="4" t="n">
        <v>0</v>
      </c>
    </row>
    <row r="36" spans="1:3">
      <c r="A36" s="3" t="s">
        <v>116</v>
      </c>
      <c r="B36" s="7" t="n">
        <v>9537</v>
      </c>
      <c r="C36" s="7" t="n">
        <v>95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3"/>
  </cols>
  <sheetData>
    <row r="1" spans="1:2">
      <c r="A1" s="1" t="s">
        <v>474</v>
      </c>
      <c r="B1" s="2" t="s">
        <v>1</v>
      </c>
    </row>
    <row r="2" spans="1:2">
      <c r="B2" s="2" t="s">
        <v>475</v>
      </c>
    </row>
    <row r="3" spans="1:2">
      <c r="A3" s="3" t="s">
        <v>476</v>
      </c>
      <c r="B3" s="7" t="n">
        <v>5500000</v>
      </c>
    </row>
    <row r="4" spans="1:2">
      <c r="A4" s="3" t="s">
        <v>477</v>
      </c>
      <c r="B4" s="12" t="n">
        <v>0.45</v>
      </c>
    </row>
    <row r="5" spans="1:2">
      <c r="A5" s="3" t="s">
        <v>478</v>
      </c>
      <c r="B5" s="12" t="n">
        <v>0.23</v>
      </c>
    </row>
    <row r="6" spans="1:2">
      <c r="A6" s="3" t="s">
        <v>479</v>
      </c>
      <c r="B6" s="7" t="n">
        <v>361900</v>
      </c>
    </row>
    <row r="7" spans="1:2">
      <c r="A7" s="3" t="s">
        <v>480</v>
      </c>
      <c r="B7" s="12" t="n">
        <v>0.45</v>
      </c>
    </row>
    <row r="8" spans="1:2">
      <c r="A8" s="3" t="s">
        <v>481</v>
      </c>
      <c r="B8" s="12" t="n">
        <v>0.18</v>
      </c>
    </row>
    <row r="9" spans="1:2">
      <c r="A9" s="3" t="s">
        <v>482</v>
      </c>
      <c r="B9" s="7" t="n">
        <v>500000</v>
      </c>
    </row>
    <row r="10" spans="1:2">
      <c r="A10" s="3" t="s">
        <v>483</v>
      </c>
      <c r="B10" s="14" t="n">
        <v>0.5</v>
      </c>
    </row>
    <row r="11" spans="1:2">
      <c r="A11" s="3" t="s">
        <v>484</v>
      </c>
      <c r="B11" s="12" t="n">
        <v>0.31</v>
      </c>
    </row>
    <row r="12" spans="1:2">
      <c r="A12" s="3" t="s">
        <v>485</v>
      </c>
      <c r="B12" s="7" t="n">
        <v>758750</v>
      </c>
    </row>
    <row r="13" spans="1:2">
      <c r="A13" s="3" t="s">
        <v>486</v>
      </c>
      <c r="B13" s="12" t="n">
        <v>0.79</v>
      </c>
    </row>
    <row r="14" spans="1:2">
      <c r="A14" s="3" t="s">
        <v>487</v>
      </c>
      <c r="B14" s="12" t="n">
        <v>0.15</v>
      </c>
    </row>
    <row r="15" spans="1:2">
      <c r="A15" s="3" t="s">
        <v>488</v>
      </c>
      <c r="B15" s="7" t="n">
        <v>290400</v>
      </c>
    </row>
    <row r="16" spans="1:2">
      <c r="A16" s="3" t="s">
        <v>489</v>
      </c>
      <c r="B16" s="12" t="n">
        <v>1.03</v>
      </c>
    </row>
    <row r="17" spans="1:2">
      <c r="A17" s="3" t="s">
        <v>490</v>
      </c>
      <c r="B17" s="12" t="n">
        <v>0.27</v>
      </c>
    </row>
    <row r="18" spans="1:2">
      <c r="A18" s="3" t="s">
        <v>491</v>
      </c>
      <c r="B18" s="7" t="n">
        <v>1558525</v>
      </c>
    </row>
    <row r="19" spans="1:2">
      <c r="A19" s="3" t="s">
        <v>492</v>
      </c>
      <c r="B19" s="14" t="n">
        <v>1.7</v>
      </c>
    </row>
    <row r="20" spans="1:2">
      <c r="A20" s="3" t="s">
        <v>493</v>
      </c>
      <c r="B20" s="12" t="n">
        <v>0.14</v>
      </c>
    </row>
    <row r="21" spans="1:2">
      <c r="A21" s="3" t="s">
        <v>494</v>
      </c>
      <c r="B21" s="7" t="n">
        <v>3316666</v>
      </c>
    </row>
    <row r="22" spans="1:2">
      <c r="A22" s="3" t="s">
        <v>495</v>
      </c>
      <c r="B22" s="12" t="n">
        <v>1.75</v>
      </c>
    </row>
    <row r="23" spans="1:2">
      <c r="A23" s="3" t="s">
        <v>496</v>
      </c>
      <c r="B23" s="12" t="n">
        <v>0.14</v>
      </c>
    </row>
    <row r="24" spans="1:2">
      <c r="A24" s="3" t="s">
        <v>497</v>
      </c>
      <c r="B24" s="7" t="n">
        <v>350000</v>
      </c>
    </row>
    <row r="25" spans="1:2">
      <c r="A25" s="3" t="s">
        <v>498</v>
      </c>
      <c r="B25" s="12" t="n">
        <v>2.51</v>
      </c>
    </row>
    <row r="26" spans="1:2">
      <c r="A26" s="3" t="s">
        <v>499</v>
      </c>
      <c r="B26" s="12" t="n">
        <v>0.14</v>
      </c>
    </row>
    <row r="27" spans="1:2">
      <c r="A27" s="3" t="s">
        <v>500</v>
      </c>
      <c r="B27" s="7" t="n">
        <v>750000</v>
      </c>
    </row>
    <row r="28" spans="1:2">
      <c r="A28" s="3" t="s">
        <v>501</v>
      </c>
      <c r="B28" s="12" t="n">
        <v>4.86</v>
      </c>
    </row>
    <row r="29" spans="1:2">
      <c r="A29" s="3" t="s">
        <v>502</v>
      </c>
      <c r="B29" s="12" t="n">
        <v>0.14</v>
      </c>
    </row>
    <row r="30" spans="1:2">
      <c r="A30" s="3" t="s">
        <v>503</v>
      </c>
      <c r="B30" s="7" t="n">
        <v>13386241</v>
      </c>
    </row>
    <row r="31" spans="1:2">
      <c r="A31" s="3" t="s">
        <v>504</v>
      </c>
      <c r="B31" s="12" t="n">
        <v>1.25</v>
      </c>
    </row>
    <row r="32" spans="1:2">
      <c r="A32" s="3" t="s">
        <v>505</v>
      </c>
      <c r="B32" s="12" t="n">
        <v>0.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506</v>
      </c>
      <c r="B1" s="2" t="s">
        <v>1</v>
      </c>
    </row>
    <row r="2" spans="1:2">
      <c r="B2" s="2" t="s">
        <v>228</v>
      </c>
    </row>
    <row r="3" spans="1:2">
      <c r="A3" s="3" t="s">
        <v>507</v>
      </c>
      <c r="B3" s="7" t="n">
        <v>4070000</v>
      </c>
    </row>
    <row r="4" spans="1:2">
      <c r="A4" s="3" t="s">
        <v>508</v>
      </c>
      <c r="B4" s="12" t="n">
        <v>0.15</v>
      </c>
    </row>
    <row r="5" spans="1:2">
      <c r="A5" s="3" t="s">
        <v>509</v>
      </c>
      <c r="B5" s="7" t="n">
        <v>-385000</v>
      </c>
    </row>
    <row r="6" spans="1:2">
      <c r="A6" s="3" t="s">
        <v>510</v>
      </c>
      <c r="B6" s="12" t="n">
        <v>0.32</v>
      </c>
    </row>
    <row r="7" spans="1:2">
      <c r="A7" s="3" t="s">
        <v>511</v>
      </c>
      <c r="B7" s="7" t="n">
        <v>-935000</v>
      </c>
    </row>
    <row r="8" spans="1:2">
      <c r="A8" s="3" t="s">
        <v>512</v>
      </c>
      <c r="B8" s="12" t="n">
        <v>0.16</v>
      </c>
    </row>
    <row r="9" spans="1:2">
      <c r="A9" s="3" t="s">
        <v>513</v>
      </c>
      <c r="B9" s="7" t="n">
        <v>735000</v>
      </c>
    </row>
    <row r="10" spans="1:2">
      <c r="A10" s="3" t="s">
        <v>514</v>
      </c>
      <c r="B10" s="12" t="n">
        <v>0.13</v>
      </c>
    </row>
    <row r="11" spans="1:2">
      <c r="A11" s="3" t="s">
        <v>515</v>
      </c>
      <c r="B11" s="7" t="n">
        <v>3485000</v>
      </c>
    </row>
    <row r="12" spans="1:2">
      <c r="A12" s="3" t="s">
        <v>516</v>
      </c>
      <c r="B12" s="12" t="n">
        <v>0.13</v>
      </c>
    </row>
    <row r="13" spans="1:2">
      <c r="A13" s="3" t="s">
        <v>517</v>
      </c>
      <c r="B13" s="7" t="n">
        <v>-55000</v>
      </c>
    </row>
    <row r="14" spans="1:2">
      <c r="A14" s="3" t="s">
        <v>518</v>
      </c>
      <c r="B14" s="12" t="n">
        <v>0.23</v>
      </c>
    </row>
    <row r="15" spans="1:2">
      <c r="A15" s="3" t="s">
        <v>519</v>
      </c>
      <c r="B15" s="7" t="n">
        <v>250000</v>
      </c>
    </row>
    <row r="16" spans="1:2">
      <c r="A16" s="3" t="s">
        <v>520</v>
      </c>
      <c r="B16" s="12" t="n">
        <v>0.14</v>
      </c>
    </row>
    <row r="17" spans="1:2">
      <c r="A17" s="3" t="s">
        <v>521</v>
      </c>
      <c r="B17" s="7" t="n">
        <v>3680000</v>
      </c>
    </row>
    <row r="18" spans="1:2">
      <c r="A18" s="3" t="s">
        <v>522</v>
      </c>
      <c r="B18" s="12" t="n">
        <v>0.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40</v>
      </c>
    </row>
    <row r="3" spans="1:2">
      <c r="A3" s="3" t="s">
        <v>524</v>
      </c>
      <c r="B3" s="3" t="s">
        <v>525</v>
      </c>
    </row>
    <row r="4" spans="1:2">
      <c r="A4" s="3" t="s">
        <v>526</v>
      </c>
      <c r="B4" s="3" t="s">
        <v>527</v>
      </c>
    </row>
    <row r="5" spans="1:2">
      <c r="A5" s="3" t="s">
        <v>528</v>
      </c>
      <c r="B5" s="4" t="n">
        <v>2</v>
      </c>
    </row>
    <row r="6" spans="1:2">
      <c r="A6" s="3" t="s">
        <v>529</v>
      </c>
      <c r="B6" s="3" t="s">
        <v>472</v>
      </c>
    </row>
    <row r="7" spans="1:2">
      <c r="A7" s="3" t="s">
        <v>530</v>
      </c>
      <c r="B7" s="12" t="n">
        <v>0.0700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3"/>
  </cols>
  <sheetData>
    <row r="1" spans="1:2">
      <c r="A1" s="1" t="s">
        <v>531</v>
      </c>
      <c r="B1" s="2" t="s">
        <v>1</v>
      </c>
    </row>
    <row r="2" spans="1:2">
      <c r="B2" s="2" t="s">
        <v>475</v>
      </c>
    </row>
    <row r="3" spans="1:2">
      <c r="A3" s="3" t="s">
        <v>532</v>
      </c>
      <c r="B3" s="7" t="n">
        <v>247500</v>
      </c>
    </row>
    <row r="4" spans="1:2">
      <c r="A4" s="3" t="s">
        <v>533</v>
      </c>
      <c r="B4" s="12" t="n">
        <v>1.55</v>
      </c>
    </row>
    <row r="5" spans="1:2">
      <c r="A5" s="3" t="s">
        <v>534</v>
      </c>
      <c r="B5" s="12" t="n">
        <v>0.09</v>
      </c>
    </row>
    <row r="6" spans="1:2">
      <c r="A6" s="3" t="s">
        <v>535</v>
      </c>
      <c r="B6" s="7" t="n">
        <v>36900</v>
      </c>
    </row>
    <row r="7" spans="1:2">
      <c r="A7" s="3" t="s">
        <v>536</v>
      </c>
      <c r="B7" s="7" t="n">
        <v>605000</v>
      </c>
    </row>
    <row r="8" spans="1:2">
      <c r="A8" s="3" t="s">
        <v>537</v>
      </c>
      <c r="B8" s="12" t="n">
        <v>2.65</v>
      </c>
    </row>
    <row r="9" spans="1:2">
      <c r="A9" s="3" t="s">
        <v>538</v>
      </c>
      <c r="B9" s="12" t="n">
        <v>0.23</v>
      </c>
    </row>
    <row r="10" spans="1:2">
      <c r="A10" s="3" t="s">
        <v>539</v>
      </c>
      <c r="B10" s="7" t="n">
        <v>7700</v>
      </c>
    </row>
    <row r="11" spans="1:2">
      <c r="A11" s="3" t="s">
        <v>540</v>
      </c>
      <c r="B11" s="7" t="n">
        <v>1017500</v>
      </c>
    </row>
    <row r="12" spans="1:2">
      <c r="A12" s="3" t="s">
        <v>541</v>
      </c>
      <c r="B12" s="12" t="n">
        <v>3.06</v>
      </c>
    </row>
    <row r="13" spans="1:2">
      <c r="A13" s="3" t="s">
        <v>542</v>
      </c>
      <c r="B13" s="12" t="n">
        <v>0.1</v>
      </c>
    </row>
    <row r="14" spans="1:2">
      <c r="A14" s="3" t="s">
        <v>543</v>
      </c>
      <c r="B14" s="7" t="n">
        <v>142450</v>
      </c>
    </row>
    <row r="15" spans="1:2">
      <c r="A15" s="3" t="s">
        <v>544</v>
      </c>
      <c r="B15" s="7" t="n">
        <v>275000</v>
      </c>
    </row>
    <row r="16" spans="1:2">
      <c r="A16" s="3" t="s">
        <v>545</v>
      </c>
      <c r="B16" s="12" t="n">
        <v>3.18</v>
      </c>
    </row>
    <row r="17" spans="1:2">
      <c r="A17" s="3" t="s">
        <v>546</v>
      </c>
      <c r="B17" s="12" t="n">
        <v>0.09</v>
      </c>
    </row>
    <row r="18" spans="1:2">
      <c r="A18" s="3" t="s">
        <v>547</v>
      </c>
      <c r="B18" s="7" t="n">
        <v>41000</v>
      </c>
    </row>
    <row r="19" spans="1:2">
      <c r="A19" s="3" t="s">
        <v>548</v>
      </c>
      <c r="B19" s="7" t="n">
        <v>550000</v>
      </c>
    </row>
    <row r="20" spans="1:2">
      <c r="A20" s="3" t="s">
        <v>549</v>
      </c>
      <c r="B20" s="12" t="n">
        <v>3.32</v>
      </c>
    </row>
    <row r="21" spans="1:2">
      <c r="A21" s="3" t="s">
        <v>550</v>
      </c>
      <c r="B21" s="12" t="n">
        <v>0.09</v>
      </c>
    </row>
    <row r="22" spans="1:2">
      <c r="A22" s="3" t="s">
        <v>551</v>
      </c>
      <c r="B22" s="7" t="n">
        <v>82000</v>
      </c>
    </row>
    <row r="23" spans="1:2">
      <c r="A23" s="3" t="s">
        <v>552</v>
      </c>
      <c r="B23" s="7" t="n">
        <v>110000</v>
      </c>
    </row>
    <row r="24" spans="1:2">
      <c r="A24" s="3" t="s">
        <v>553</v>
      </c>
      <c r="B24" s="14" t="n">
        <v>3.8</v>
      </c>
    </row>
    <row r="25" spans="1:2">
      <c r="A25" s="3" t="s">
        <v>554</v>
      </c>
      <c r="B25" s="12" t="n">
        <v>0.17</v>
      </c>
    </row>
    <row r="26" spans="1:2">
      <c r="A26" s="3" t="s">
        <v>555</v>
      </c>
      <c r="B26" s="7" t="n">
        <v>7400</v>
      </c>
    </row>
    <row r="27" spans="1:2">
      <c r="A27" s="3" t="s">
        <v>556</v>
      </c>
      <c r="B27" s="7" t="n">
        <v>300000</v>
      </c>
    </row>
    <row r="28" spans="1:2">
      <c r="A28" s="3" t="s">
        <v>557</v>
      </c>
      <c r="B28" s="12" t="n">
        <v>4.38</v>
      </c>
    </row>
    <row r="29" spans="1:2">
      <c r="A29" s="3" t="s">
        <v>558</v>
      </c>
      <c r="B29" s="12" t="n">
        <v>0.11</v>
      </c>
    </row>
    <row r="30" spans="1:2">
      <c r="A30" s="3" t="s">
        <v>559</v>
      </c>
      <c r="B30" s="7" t="n">
        <v>39000</v>
      </c>
    </row>
    <row r="31" spans="1:2">
      <c r="A31" s="3" t="s">
        <v>560</v>
      </c>
      <c r="B31" s="7" t="n">
        <v>325000</v>
      </c>
    </row>
    <row r="32" spans="1:2">
      <c r="A32" s="3" t="s">
        <v>561</v>
      </c>
      <c r="B32" s="12" t="n">
        <v>4.51</v>
      </c>
    </row>
    <row r="33" spans="1:2">
      <c r="A33" s="3" t="s">
        <v>562</v>
      </c>
      <c r="B33" s="12" t="n">
        <v>0.14</v>
      </c>
    </row>
    <row r="34" spans="1:2">
      <c r="A34" s="3" t="s">
        <v>563</v>
      </c>
      <c r="B34" s="7" t="n">
        <v>32500</v>
      </c>
    </row>
    <row r="35" spans="1:2">
      <c r="A35" s="3" t="s">
        <v>564</v>
      </c>
      <c r="B35" s="7" t="n">
        <v>250000</v>
      </c>
    </row>
    <row r="36" spans="1:2">
      <c r="A36" s="3" t="s">
        <v>565</v>
      </c>
      <c r="B36" s="12" t="n">
        <v>1.86</v>
      </c>
    </row>
    <row r="37" spans="1:2">
      <c r="A37" s="3" t="s">
        <v>566</v>
      </c>
      <c r="B37" s="12" t="n">
        <v>0.14</v>
      </c>
    </row>
    <row r="38" spans="1:2">
      <c r="A38" s="3" t="s">
        <v>567</v>
      </c>
      <c r="B38" s="7" t="n">
        <v>25000</v>
      </c>
    </row>
    <row r="39" spans="1:2">
      <c r="A39" s="3" t="s">
        <v>568</v>
      </c>
      <c r="B39" s="7" t="n">
        <v>3680000</v>
      </c>
    </row>
    <row r="40" spans="1:2">
      <c r="A40" s="3" t="s">
        <v>569</v>
      </c>
      <c r="B40" s="12" t="n">
        <v>3.11</v>
      </c>
    </row>
    <row r="41" spans="1:2">
      <c r="A41" s="3" t="s">
        <v>570</v>
      </c>
      <c r="B41" s="12" t="n">
        <v>0.13</v>
      </c>
    </row>
    <row r="42" spans="1:2">
      <c r="A42" s="3" t="s">
        <v>571</v>
      </c>
      <c r="B42" s="7" t="n">
        <v>4139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572</v>
      </c>
      <c r="B1" s="2" t="s">
        <v>1</v>
      </c>
    </row>
    <row r="2" spans="1:2">
      <c r="B2" s="2" t="s">
        <v>228</v>
      </c>
    </row>
    <row r="3" spans="1:2">
      <c r="A3" s="3" t="s">
        <v>573</v>
      </c>
      <c r="B3" s="7" t="n">
        <v>864</v>
      </c>
    </row>
    <row r="4" spans="1:2">
      <c r="A4" s="3" t="s">
        <v>574</v>
      </c>
      <c r="B4" s="4" t="n">
        <v>10787</v>
      </c>
    </row>
    <row r="5" spans="1:2">
      <c r="A5" s="3" t="s">
        <v>575</v>
      </c>
      <c r="B5" s="4" t="n">
        <v>8250</v>
      </c>
    </row>
    <row r="6" spans="1:2">
      <c r="A6" s="3" t="s">
        <v>576</v>
      </c>
      <c r="B6" s="4" t="n">
        <v>0</v>
      </c>
    </row>
    <row r="7" spans="1:2">
      <c r="A7" s="3" t="s">
        <v>577</v>
      </c>
      <c r="B7" s="4" t="n">
        <v>111</v>
      </c>
    </row>
    <row r="8" spans="1:2">
      <c r="A8" s="3" t="s">
        <v>578</v>
      </c>
      <c r="B8" s="4" t="n">
        <v>0</v>
      </c>
    </row>
    <row r="9" spans="1:2">
      <c r="A9" s="3" t="s">
        <v>579</v>
      </c>
      <c r="B9" s="4" t="n">
        <v>9225</v>
      </c>
    </row>
    <row r="10" spans="1:2">
      <c r="A10" s="3" t="s">
        <v>580</v>
      </c>
      <c r="B10" s="7" t="n">
        <v>107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581</v>
      </c>
      <c r="B1" s="2" t="s">
        <v>582</v>
      </c>
      <c r="C1" s="2" t="s">
        <v>583</v>
      </c>
    </row>
    <row r="2" spans="1:3">
      <c r="A2" s="3" t="s">
        <v>584</v>
      </c>
      <c r="B2" s="7" t="n">
        <v>10000</v>
      </c>
    </row>
    <row r="3" spans="1:3">
      <c r="A3" s="3" t="s">
        <v>585</v>
      </c>
      <c r="C3" s="13" t="n">
        <v>1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17"/>
    <col customWidth="1" max="5" min="5" width="13"/>
    <col customWidth="1" max="6" min="6" width="11"/>
  </cols>
  <sheetData>
    <row r="1" spans="1:6">
      <c r="A1" s="1" t="s">
        <v>117</v>
      </c>
      <c r="B1" s="2" t="s">
        <v>118</v>
      </c>
      <c r="C1" s="2" t="s">
        <v>119</v>
      </c>
      <c r="D1" s="2" t="s">
        <v>120</v>
      </c>
      <c r="E1" s="2" t="s">
        <v>121</v>
      </c>
      <c r="F1" s="2" t="s">
        <v>122</v>
      </c>
    </row>
    <row r="2" spans="1:6">
      <c r="A2" s="3" t="s">
        <v>123</v>
      </c>
      <c r="B2" s="7" t="n">
        <v>43838</v>
      </c>
      <c r="C2" s="7" t="n">
        <v>10814460</v>
      </c>
      <c r="D2" s="7" t="n">
        <v>-10085889</v>
      </c>
      <c r="E2" s="7" t="n">
        <v>-115812</v>
      </c>
      <c r="F2" s="7" t="n">
        <v>656597</v>
      </c>
    </row>
    <row r="3" spans="1:6">
      <c r="A3" s="3" t="s">
        <v>124</v>
      </c>
      <c r="B3" s="4" t="n">
        <v>43838282</v>
      </c>
    </row>
    <row r="4" spans="1:6">
      <c r="A4" s="3" t="s">
        <v>125</v>
      </c>
      <c r="B4" s="7" t="n">
        <v>625</v>
      </c>
      <c r="C4" s="4" t="n">
        <v>78875</v>
      </c>
      <c r="F4" s="4" t="n">
        <v>79500</v>
      </c>
    </row>
    <row r="5" spans="1:6">
      <c r="A5" s="3" t="s">
        <v>126</v>
      </c>
      <c r="B5" s="4" t="n">
        <v>625000</v>
      </c>
    </row>
    <row r="6" spans="1:6">
      <c r="A6" s="3" t="s">
        <v>127</v>
      </c>
      <c r="E6" s="4" t="n">
        <v>-62476</v>
      </c>
      <c r="F6" s="4" t="n">
        <v>-62476</v>
      </c>
    </row>
    <row r="7" spans="1:6">
      <c r="A7" s="3" t="s">
        <v>71</v>
      </c>
      <c r="C7" s="4" t="n">
        <v>83865</v>
      </c>
      <c r="F7" s="4" t="n">
        <v>83865</v>
      </c>
    </row>
    <row r="8" spans="1:6">
      <c r="A8" s="3" t="s">
        <v>128</v>
      </c>
      <c r="B8" s="7" t="n">
        <v>5267</v>
      </c>
      <c r="C8" s="4" t="n">
        <v>414025</v>
      </c>
      <c r="F8" s="4" t="n">
        <v>419292</v>
      </c>
    </row>
    <row r="9" spans="1:6">
      <c r="A9" s="3" t="s">
        <v>129</v>
      </c>
      <c r="B9" s="4" t="n">
        <v>5266858</v>
      </c>
    </row>
    <row r="10" spans="1:6">
      <c r="A10" s="3" t="s">
        <v>130</v>
      </c>
      <c r="B10" s="7" t="n">
        <v>1558</v>
      </c>
      <c r="C10" s="4" t="n">
        <v>91942</v>
      </c>
      <c r="F10" s="4" t="n">
        <v>93500</v>
      </c>
    </row>
    <row r="11" spans="1:6">
      <c r="A11" s="3" t="s">
        <v>131</v>
      </c>
      <c r="B11" s="4" t="n">
        <v>1558333</v>
      </c>
    </row>
    <row r="12" spans="1:6">
      <c r="A12" s="3" t="s">
        <v>96</v>
      </c>
      <c r="C12" s="4" t="n">
        <v>32252</v>
      </c>
      <c r="F12" s="4" t="n">
        <v>32252</v>
      </c>
    </row>
    <row r="13" spans="1:6">
      <c r="A13" s="3" t="s">
        <v>132</v>
      </c>
      <c r="D13" s="4" t="n">
        <v>-1214773</v>
      </c>
      <c r="F13" s="4" t="n">
        <v>-1214773</v>
      </c>
    </row>
    <row r="14" spans="1:6">
      <c r="A14" s="3" t="s">
        <v>133</v>
      </c>
      <c r="B14" s="7" t="n">
        <v>51288</v>
      </c>
      <c r="C14" s="4" t="n">
        <v>11515419</v>
      </c>
      <c r="D14" s="4" t="n">
        <v>-11300662</v>
      </c>
      <c r="E14" s="4" t="n">
        <v>-178288</v>
      </c>
      <c r="F14" s="4" t="n">
        <v>87757</v>
      </c>
    </row>
    <row r="15" spans="1:6">
      <c r="A15" s="3" t="s">
        <v>134</v>
      </c>
      <c r="B15" s="4" t="n">
        <v>51288473</v>
      </c>
    </row>
    <row r="16" spans="1:6">
      <c r="A16" s="3" t="s">
        <v>125</v>
      </c>
      <c r="B16" s="7" t="n">
        <v>422</v>
      </c>
      <c r="C16" s="4" t="n">
        <v>60338</v>
      </c>
      <c r="F16" s="4" t="n">
        <v>60760</v>
      </c>
    </row>
    <row r="17" spans="1:6">
      <c r="A17" s="3" t="s">
        <v>126</v>
      </c>
      <c r="B17" s="4" t="n">
        <v>422536</v>
      </c>
    </row>
    <row r="18" spans="1:6">
      <c r="A18" s="3" t="s">
        <v>127</v>
      </c>
      <c r="E18" s="4" t="n">
        <v>-5108</v>
      </c>
      <c r="F18" s="4" t="n">
        <v>-5108</v>
      </c>
    </row>
    <row r="19" spans="1:6">
      <c r="A19" s="3" t="s">
        <v>71</v>
      </c>
      <c r="C19" s="4" t="n">
        <v>17567</v>
      </c>
      <c r="F19" s="4" t="n">
        <v>17567</v>
      </c>
    </row>
    <row r="20" spans="1:6">
      <c r="A20" s="3" t="s">
        <v>96</v>
      </c>
      <c r="C20" s="4" t="n">
        <v>107803</v>
      </c>
      <c r="F20" s="4" t="n">
        <v>107803</v>
      </c>
    </row>
    <row r="21" spans="1:6">
      <c r="A21" s="3" t="s">
        <v>135</v>
      </c>
      <c r="B21" s="7" t="n">
        <v>55</v>
      </c>
      <c r="C21" s="4" t="n">
        <v>12445</v>
      </c>
      <c r="F21" s="4" t="n">
        <v>12500</v>
      </c>
    </row>
    <row r="22" spans="1:6">
      <c r="A22" s="3" t="s">
        <v>136</v>
      </c>
      <c r="B22" s="4" t="n">
        <v>55000</v>
      </c>
    </row>
    <row r="23" spans="1:6">
      <c r="A23" s="3" t="s">
        <v>137</v>
      </c>
      <c r="B23" s="7" t="n">
        <v>605</v>
      </c>
      <c r="C23" s="4" t="n">
        <v>136903</v>
      </c>
      <c r="F23" s="4" t="n">
        <v>137508</v>
      </c>
    </row>
    <row r="24" spans="1:6">
      <c r="A24" s="3" t="s">
        <v>138</v>
      </c>
      <c r="B24" s="4" t="n">
        <v>605000</v>
      </c>
    </row>
    <row r="25" spans="1:6">
      <c r="A25" s="3" t="s">
        <v>139</v>
      </c>
      <c r="B25" s="7" t="n">
        <v>2640</v>
      </c>
      <c r="C25" s="4" t="n">
        <v>597360</v>
      </c>
      <c r="F25" s="4" t="n">
        <v>600000</v>
      </c>
    </row>
    <row r="26" spans="1:6">
      <c r="A26" s="3" t="s">
        <v>140</v>
      </c>
      <c r="B26" s="4" t="n">
        <v>2640000</v>
      </c>
    </row>
    <row r="27" spans="1:6">
      <c r="A27" s="3" t="s">
        <v>132</v>
      </c>
      <c r="D27" s="4" t="n">
        <v>-395445</v>
      </c>
      <c r="F27" s="4" t="n">
        <v>-395445</v>
      </c>
    </row>
    <row r="28" spans="1:6">
      <c r="A28" s="3" t="s">
        <v>141</v>
      </c>
      <c r="B28" s="7" t="n">
        <v>55010</v>
      </c>
      <c r="C28" s="7" t="n">
        <v>12447835</v>
      </c>
      <c r="D28" s="7" t="n">
        <v>-11696107</v>
      </c>
      <c r="E28" s="7" t="n">
        <v>-183396</v>
      </c>
      <c r="F28" s="7" t="n">
        <v>623342</v>
      </c>
    </row>
    <row r="29" spans="1:6">
      <c r="A29" s="3" t="s">
        <v>142</v>
      </c>
      <c r="B29" s="4" t="n">
        <v>550110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4:13:37Z</dcterms:created>
  <dcterms:modified xmlns:dcterms="http://purl.org/dc/terms/" xmlns:xsi="http://www.w3.org/2001/XMLSchema-instance" xsi:type="dcterms:W3CDTF">2017-01-13T14:13:37Z</dcterms:modified>
</cp:coreProperties>
</file>